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ACCOUNTING POLICIES, INTERIM FI" sheetId="10" r:id="rId10"/>
    <s:sheet name="ACQUISITIONS" sheetId="11" r:id="rId11"/>
    <s:sheet name="LONG-TERM OBLIGATIONS" sheetId="12" r:id="rId12"/>
    <s:sheet name="EQUITY" sheetId="13" r:id="rId13"/>
    <s:sheet name="EARNINGS PER SHARE" sheetId="14" r:id="rId14"/>
    <s:sheet name="FAIR VALUE MEASUREMENTS" sheetId="15" r:id="rId15"/>
    <s:sheet name="INCOME TAXES" sheetId="16" r:id="rId16"/>
    <s:sheet name="SHARE-BASED COMPENSATION" sheetId="17" r:id="rId17"/>
    <s:sheet name="SEGMENT REPORTING" sheetId="18" r:id="rId18"/>
    <s:sheet name="LEGAL PROCEEDINGS" sheetId="19" r:id="rId19"/>
    <s:sheet name="ACCOUNTING POLICIES, INTERIM 20" sheetId="20" r:id="rId20"/>
    <s:sheet name="ACQUISITIONS (Tables)" sheetId="21" r:id="rId21"/>
    <s:sheet name="LONG-TERM OBLIGATIONS (Tables)" sheetId="22" r:id="rId22"/>
    <s:sheet name="EQUITY (Tables)" sheetId="23" r:id="rId23"/>
    <s:sheet name="EARNINGS PER SHARE (Tables)" sheetId="24" r:id="rId24"/>
    <s:sheet name="FAIR VALUE MEASUREMENTS (Tables" sheetId="25" r:id="rId25"/>
    <s:sheet name="SHARE-BASED COMPENSATION (Table" sheetId="26" r:id="rId26"/>
    <s:sheet name="SEGMENT REPORTING (Tables)" sheetId="27" r:id="rId27"/>
    <s:sheet name="ACQUISITIONS (Details)" sheetId="28" r:id="rId28"/>
    <s:sheet name="LONG-TERM OBLIGATIONS (Details)" sheetId="29" r:id="rId29"/>
    <s:sheet name="EQUITY - Share Repurchases (Det" sheetId="30" r:id="rId30"/>
    <s:sheet name="EQUITY - Accumulated Other Comp" sheetId="31" r:id="rId31"/>
    <s:sheet name="EARNINGS PER SHARE (Details)" sheetId="32" r:id="rId32"/>
    <s:sheet name="FAIR VALUE MEASUREMENTS (Detail" sheetId="33" r:id="rId33"/>
    <s:sheet name="INCOME TAXES (Details)" sheetId="34" r:id="rId34"/>
    <s:sheet name="SHARE-BASED COMPENSATION - Expe" sheetId="35" r:id="rId35"/>
    <s:sheet name="SHARE-BASED COMPENSATION - Nonv" sheetId="36" r:id="rId36"/>
    <s:sheet name="SEGMENT REPORTING - General (De" sheetId="37" r:id="rId37"/>
    <s:sheet name="SEGMENT REPORTING - Segment Per" sheetId="38" r:id="rId38"/>
    <s:sheet name="SEGMENT REPORTING - Capital Exp" sheetId="39" r:id="rId39"/>
    <s:sheet name="SEGMENT REPORTING - Total Asset" sheetId="40" r:id="rId40"/>
    <s:sheet name="SEGMENT REPORTING - Revenue and" sheetId="41" r:id="rId41"/>
    <s:sheet name="LEGAL PROCEEDINGS (Details)" sheetId="42" r:id="rId42"/>
  </s:sheets>
  <s:definedNames/>
  <s:calcPr calcId="124519" calcMode="auto" fullCalcOnLoad="1"/>
</s:workbook>
</file>

<file path=xl/sharedStrings.xml><?xml version="1.0" encoding="utf-8"?>
<sst xmlns="http://schemas.openxmlformats.org/spreadsheetml/2006/main" uniqueCount="432">
  <si>
    <t>Document and Entity Information - shares</t>
  </si>
  <si>
    <t>3 Months Ended</t>
  </si>
  <si>
    <t>Mar. 31, 2016</t>
  </si>
  <si>
    <t>Apr. 22, 2016</t>
  </si>
  <si>
    <t>Document and Entity Information</t>
  </si>
  <si>
    <t>Entity Registrant Name</t>
  </si>
  <si>
    <t>EPIQ SYSTEM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NAUDITED) - USD ($) $ in Thousands</t>
  </si>
  <si>
    <t>Dec. 31, 2015</t>
  </si>
  <si>
    <t>Current Assets:</t>
  </si>
  <si>
    <t>Cash and cash equivalents</t>
  </si>
  <si>
    <t>Trade accounts receivable, net</t>
  </si>
  <si>
    <t>Prepaid expenses</t>
  </si>
  <si>
    <t>Income taxes receivable</t>
  </si>
  <si>
    <t>Other current assets</t>
  </si>
  <si>
    <t>Total current assets</t>
  </si>
  <si>
    <t>Long-term Assets:</t>
  </si>
  <si>
    <t>Property and equipment, net</t>
  </si>
  <si>
    <t>Internally developed software, net</t>
  </si>
  <si>
    <t>Goodwill</t>
  </si>
  <si>
    <t>Other intangible assets, net</t>
  </si>
  <si>
    <t>Other long-term assets</t>
  </si>
  <si>
    <t>Total long-term assets</t>
  </si>
  <si>
    <t>Total Assets</t>
  </si>
  <si>
    <t>Current Liabilities:</t>
  </si>
  <si>
    <t>Accounts payable</t>
  </si>
  <si>
    <t>Current maturities of long-term obligations</t>
  </si>
  <si>
    <t>Accrued compensation</t>
  </si>
  <si>
    <t>Client deposits</t>
  </si>
  <si>
    <t>Deferred revenue</t>
  </si>
  <si>
    <t>Dividends payable</t>
  </si>
  <si>
    <t>Other accrued expenses</t>
  </si>
  <si>
    <t>Total current liabilities</t>
  </si>
  <si>
    <t>Long-term Liabilities:</t>
  </si>
  <si>
    <t>Deferred income taxes</t>
  </si>
  <si>
    <t>Other long-term liabilities</t>
  </si>
  <si>
    <t>Long-term obligations</t>
  </si>
  <si>
    <t>Total long-term liabilities</t>
  </si>
  <si>
    <t>Commitments and contingencies</t>
  </si>
  <si>
    <t xml:space="preserve"> </t>
  </si>
  <si>
    <t>Equity:</t>
  </si>
  <si>
    <t>Preferred stock-$1 par value; 2,000,000 shares authorized; none issued and outstanding</t>
  </si>
  <si>
    <t>Common stock - $0.01 par value; authorized 100,000,000 shares; issued and outstanding March 31, 2016 - 40,835,651 and 37,932,692 shares, respectively; issued and outstanding December 31, 2015 - 40,835,651 and 37,534,447 shares, respectively</t>
  </si>
  <si>
    <t>Additional paid-in capital</t>
  </si>
  <si>
    <t>Accumulated other comprehensive loss</t>
  </si>
  <si>
    <t>Retained earnings</t>
  </si>
  <si>
    <t>Treasury stock, at cost - 2,902,959 shares and 3,301,204 shares, respectively</t>
  </si>
  <si>
    <t>Total equity</t>
  </si>
  <si>
    <t>Total Liabilities and Equity</t>
  </si>
  <si>
    <t>CONDENSED CONSOLIDATED BALANCE SHEETS (UNAUDITED) (Parenthetical) - $ / shares</t>
  </si>
  <si>
    <t>CONDENSED CONSOLIDATED BALANCE SHEETS (UNAUDIT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 USD ($) shares in Thousands, $ in Thousands</t>
  </si>
  <si>
    <t>Mar. 31, 2015</t>
  </si>
  <si>
    <t>Revenue:</t>
  </si>
  <si>
    <t>Operating revenue</t>
  </si>
  <si>
    <t>Reimbursable expenses</t>
  </si>
  <si>
    <t>Total revenue</t>
  </si>
  <si>
    <t>Operating Expense:</t>
  </si>
  <si>
    <t>Direct cost of operating revenue (exclusive of depreciation and amortization shown separately below)</t>
  </si>
  <si>
    <t>Selling, general and administrative expense</t>
  </si>
  <si>
    <t>Depreciation and software and leasehold amortization</t>
  </si>
  <si>
    <t>Amortization of identifiable intangible assets</t>
  </si>
  <si>
    <t>Other operating expense</t>
  </si>
  <si>
    <t>Total operating expense</t>
  </si>
  <si>
    <t>Operating income</t>
  </si>
  <si>
    <t>Interest expense (income):</t>
  </si>
  <si>
    <t>Interest expense</t>
  </si>
  <si>
    <t>Interest income</t>
  </si>
  <si>
    <t>Net Interest Expense</t>
  </si>
  <si>
    <t>Income (loss) before income taxes</t>
  </si>
  <si>
    <t>Income tax expense</t>
  </si>
  <si>
    <t>Net income (loss)</t>
  </si>
  <si>
    <t>Net income (loss) per common share:</t>
  </si>
  <si>
    <t>Basic (in dollars per share)</t>
  </si>
  <si>
    <t>Diluted (in dollars per share)</t>
  </si>
  <si>
    <t>Weighted average common shares outstanding:</t>
  </si>
  <si>
    <t>Basic (in shares)</t>
  </si>
  <si>
    <t>Diluted (in shares)</t>
  </si>
  <si>
    <t>Cash dividends declared per common share (in dollars per share)</t>
  </si>
  <si>
    <t>CONDENSED CONSOLIDATED STATEMENTS OF COMPREHENSIVE LOSS (UNAUDITED) - USD ($) $ in Thousands</t>
  </si>
  <si>
    <t>CONDENSED CONSOLIDATED STATEMENTS OF COMPREHENSIVE LOSS (UNAUDITED)</t>
  </si>
  <si>
    <t>Other comprehensive income (loss):</t>
  </si>
  <si>
    <t>Foreign currency translation adjustment, net of $0 tax in all periods</t>
  </si>
  <si>
    <t>Unrealized losses on derivatives, net of tax benefit of $0 and $439, respectively</t>
  </si>
  <si>
    <t>Comprehensive loss</t>
  </si>
  <si>
    <t>CONDENSED CONSOLIDATED STATEMENTS OF COMPREHENSIVE LOSS (UNAUDITED) (Parenthetical) - USD ($) $ in Thousands</t>
  </si>
  <si>
    <t>Foreign currency translation adjustment, net of tax</t>
  </si>
  <si>
    <t>Unrealized losses on interest rate cash flow hedges, tax benefit</t>
  </si>
  <si>
    <t>CONDENSED CONSOLIDATED STATEMENTS OF CHANGES IN EQUITY (UNAUDITED) - USD ($) shares in Thousands, $ in Thousands</t>
  </si>
  <si>
    <t>Common Stock</t>
  </si>
  <si>
    <t>Additional Paid-In Capital</t>
  </si>
  <si>
    <t>Accumulated Other Comprehensive Income (Loss)</t>
  </si>
  <si>
    <t>Retained Earnings</t>
  </si>
  <si>
    <t>Treasury Stock</t>
  </si>
  <si>
    <t>Total</t>
  </si>
  <si>
    <t>Balance at Dec. 31, 2014</t>
  </si>
  <si>
    <t>Balance (in shares) at Dec. 31, 2014</t>
  </si>
  <si>
    <t>Increase (Decrease) in Stockholders' Equity</t>
  </si>
  <si>
    <t>Other comprehensive loss</t>
  </si>
  <si>
    <t>Tax benefit from share-based compensation</t>
  </si>
  <si>
    <t>Restricted common stock issued under share-based compensation plans</t>
  </si>
  <si>
    <t>Restricted common stock issued under share-based compensation plans (in shares)</t>
  </si>
  <si>
    <t>Stock option exercises</t>
  </si>
  <si>
    <t>Stock option exercises (in shares)</t>
  </si>
  <si>
    <t>Common stock repurchased under share-based compensation plans</t>
  </si>
  <si>
    <t>Common stock repurchased under share-based compensation plans (in shares)</t>
  </si>
  <si>
    <t>Dividends declared ($0.09 per share)</t>
  </si>
  <si>
    <t>Share-based compensation expense</t>
  </si>
  <si>
    <t>Balance at Mar. 31, 2015</t>
  </si>
  <si>
    <t>Balance (in shares) at Mar. 31, 2015</t>
  </si>
  <si>
    <t>Balance at Dec. 31, 2015</t>
  </si>
  <si>
    <t>Balance (in shares) at Dec. 31, 2015</t>
  </si>
  <si>
    <t>Balance at Mar. 31, 2016</t>
  </si>
  <si>
    <t>Balance (in shares) at Mar. 31, 2016</t>
  </si>
  <si>
    <t>CONDENSED CONSOLIDATED STATEMENTS OF CHANGES IN EQUITY (UNAUDITED) (Parenthetical) - $ / shares</t>
  </si>
  <si>
    <t>Apr. 28, 2016</t>
  </si>
  <si>
    <t>Feb. 25, 2016</t>
  </si>
  <si>
    <t>CONDENSED CONSOLIDATED STATEMENTS OF CHANGES IN EQUITY (UNAUDITED)</t>
  </si>
  <si>
    <t>Common Stock, Dividends, Per Share, Declared</t>
  </si>
  <si>
    <t>CONDENSED CONSOLIDATED STATEMENTS OF CASH FLOWS (UNAUDITED) - USD ($) $ in Thousands</t>
  </si>
  <si>
    <t>Cash Flows From Operating Activities:</t>
  </si>
  <si>
    <t>Net cash provided by (used in) operating activities</t>
  </si>
  <si>
    <t>Cash Flows From Investing Activities:</t>
  </si>
  <si>
    <t>Purchase of property and equipment</t>
  </si>
  <si>
    <t>Internally developed software costs</t>
  </si>
  <si>
    <t>Cash proceeds from sale of assets</t>
  </si>
  <si>
    <t>Net cash used in investing activities</t>
  </si>
  <si>
    <t>Cash Flows From Financing Activities:</t>
  </si>
  <si>
    <t>Proceeds from revolver borrowings</t>
  </si>
  <si>
    <t>Repayment of revolver borrowings</t>
  </si>
  <si>
    <t>Repayment of long-term debt and other long-term obligations</t>
  </si>
  <si>
    <t>Debt issuance costs</t>
  </si>
  <si>
    <t>Payment of acquisition-related liabilities</t>
  </si>
  <si>
    <t>Excess tax benefit related to share-based compensation</t>
  </si>
  <si>
    <t>Common stock repurchases</t>
  </si>
  <si>
    <t>Cash dividends paid</t>
  </si>
  <si>
    <t>Proceeds from exercise of stock options</t>
  </si>
  <si>
    <t>Net cash provided by (used in)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Cash paid for interest</t>
  </si>
  <si>
    <t>Cash paid (recovered) for income taxes, net</t>
  </si>
  <si>
    <t>Non-cash investing and financing transactions:</t>
  </si>
  <si>
    <t>Property, equipment, and leasehold improvements accrued in accounts payable</t>
  </si>
  <si>
    <t>Dividends declared</t>
  </si>
  <si>
    <t>ACCOUNTING POLICIES, INTERIM FINANCIAL STATEMENTS AND BASIS OF PRESENTATION</t>
  </si>
  <si>
    <t>NOTE 1: ACCOUNTING POLICIES, INTERIM FINANCIAL STATEMENTS AND BASIS OF PRESENTATION
The Condensed Consolidated Financial Statements of Epiq Systems, Inc. and Subsidiaries (“Epiq,” “we,” “our,” “us” or the “Company”) included herein have been prepared by Epiq, without audit, in accordance with U.S. generally accepted accounting principles (“U.S. GAAP”) and pursuant to the rules and regulations of the United States Securities and Exchange Commission (“SEC”). Certain information and footnote disclosures normally included in financial statements prepared in accordance with U.S. GAAP have been condensed or omitted pursuant to such rules. We believe that the disclosures are adequate to enable a reasonable understanding of the information presented. The Condensed Consolidated Financial Statements included in this Form 10-Q should be read in conjunction with the consolidated financial statements and the related notes, as well as Management’s Discussion and Analysis of Financial Condition and Results of Operations included in our Annual Report on Form 10-K, for the year ended December 31, 2015, as amended (“2015 Form 10-K”) and Management’s Discussion and Analysis of Financial Condition and Results of Operations included in this Quarterly Report on Form 10-Q.
The preparation of financial statements in accordance with U.S. GAAP requires management to make estimates and assumptions that affect the reported amounts of assets and liabilities and disclosure of contingent assets and liabilities at the date of the financial statements. Estimates also affect the reported amounts of revenues and expenses during the periods reported. Actual results may differ from those estimates.
In the opinion of the management of Epiq, the unaudited Condensed Consolidated Financial Statements contain all adjustments necessary for a fair presentation of the results for interim periods. All adjustments made were of a normal and recurring nature.
The results of operations for the three months ended March 31, 2016, are not necessarily indicative of the results expected for other interim periods or for the full year ending December 31, 2016.
Recently Issued Accounting Standards
In March 2016, the Financial Accounting Standards Board (the “FASB”) issued accounting standard update (“ASU”) No. 2016-09, Compensation—Stock Compensation (Topic 718): “Improvements to Employee Share-Based Payment Accounting”. Under the new guidance, entities will no longer record excess tax benefits and certain tax deficiencies in additional paid-in capital (“APIC”). Instead, they will record all excess tax benefits and tax deficiencies as income tax expense or benefit in the income statement, and APIC pools will be eliminated. In addition, the guidance eliminates the requirement that excess tax benefits be realized (i.e., through a reduction in income taxes payable) before companies can recognize them. Under today’s guidance, entities cannot recognize excess tax benefits when an option is exercised or a share vests if the related tax deduction increases a net operating loss carryforward rather than reduces income taxes payable. This guidance also simplifies several other aspects of the accounting for employee share-based payments, including forfeitures, statutory tax withholdings requirements and classification in the statement of cash flow. The guidance is effective for Epiq beginning in the first quarter of fiscal 2017. Early adoption is permitted, but all of the guidance must be adopted in the same period. In addition, if early adoption is elected in an interim period, any adjustment shall be reflected as of the beginning of the annual period that includes that interim period. We do not expect the adoption of this new guidance to have a material impact on the consolidated financial statements.
In February 2016, the FASB issued ASU No. 2016-02, Leases (Topic 842). This new lease guidance requires that an entity should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Leases would be classified as either Type A leases (generally today’s capital leases) or Type B leases (generally today’s operating leases). For certain leases of assets other than property (for example, equipment, aircraft, cars, trucks), a lessee would classify the lease as a Type A lease and would do the following: (1) recognize a right-of-use asset and a lease liability, initially measured at the present value of lease payments and (2) recognize the unwinding of the discount on the lease liability as interest separately from the amortization of the right-of-use asset. For certain leases of property (that is, land and/or a building or part of a building), a lessee would classify the lease as a Type B lease and would do the following: (1) recognize a right-of-use asset and a lease liability, initially measured at the present value of lease payments and (2) recognize a single lease cost, combining the unwinding of the discount on the lease liability with the amortization of the right-of-use asset, on a straight-line basis. This guidance also provides accounting updates with respect to lessor accounting under a lease arrangement. Historically, we have not engaged in the business of leasing assets to third parties. This new lease guidance is effective for Epiq beginning in the first quarter of fiscal 2019. Entities have the option of using either a full retrospective or a modified approach (cumulative effect adjustment in period of adoption) to adopt the new guidance. Early adoption is permitted for all entities. We are currently assessing the full impact of this new guidance on our consolidated financial position, results of operations and cash flows, however, due to the magnitude of our operating leases and related rent expense, we expect the adoption of this accounting guidance to have a material effect on our consolidated financial statements.
In June 2014, the FASB issued ASU No. 2014-12, Compensation—Stock Compensation (Topic 718): “Accounting for Share-Based Payments When the Terms of an Award Provide That a Performance Target Could Be Achieved after the Requisite Service Period”. The new guidance clarifies that a performance target in a share-based payment that affects vesting and that could be achieved after the requisite service period should be accounted for as a performance condition. As a result, compensation cost would be recognized over the required service period, if it is probable that the performance condition will be achieved. The new guidance does not require any new or additional disclosures. This guidance was effective for us beginning January 1, 2016 and its adoption did not have a material impact on our Condensed Consolidated Financial Statements.
In May 2014, the FASB issued ASU No. 2014-09, “Revenue from Contracts with Customers (Topic 606)”, which supersedes the revenue recognition requirements in Accounting Standards Codification 605, Revenue Recognition. This new revenue guidance outlines a single comprehensive model for companies to use in accounting for revenue arising from contracts with customers and supersedes most of the current revenue recognition guidance. The new guidance requir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 with a customer, (2) identify the performance obligations under the contract, (3) determine the transaction price, (4) allocate the transaction price to the performance obligations under the contract and (5) recognize revenue when (or as) the entity satisfies a performance obligation. The new guidance also provides for additional disclosures with respect to revenues and cash flows arising from contracts with customers. This new revenue guidance was going to be effective for Epiq beginning in the first quarter of fiscal 2017. In August 2015, the FASB deferred the effective date by one year. Early adoption as of the original effective date will be permitted. Entities have the option of using either a full retrospective or a modified approach (cumulative effect adjustment in period of adoption) to adopt the new guidance. We are currently assessing the impact of this new revenue guidance on our consolidated financial position, results of operations and cash flows and will adopt this new guidance effective January 1, 2018.</t>
  </si>
  <si>
    <t>ACQUISITIONS</t>
  </si>
  <si>
    <t>NOTE 2: ACQUISITIONS
On April 30, 2015, we completed the acquisition of Iris Data Services, Inc. (“Iris”).The aggregate purchase consideration was $133.8 million, consisting of $124.7 million in cash consideration and $9.1 million of assumed capital lease obligations of the seller. The cash consideration was funded with existing cash and borrowings under our Credit Agreement (defined in Note 3 to this Condensed Consolidated Financial Statements). Approximately $13.0 million of the cash consideration was placed in escrow for fifteen months after the closing as security for potential future indemnification claims.
Effective January 2016, we completed the integration of Iris into our legacy eDiscovery business within our Technology Segment, and as a result, the determination of Iris’s post-acquisition revenues and operating results for 2016 on a stand-alone basis are impracticable, given the integration of accounting records, including cost centers, customer contracts, the realignment of key personnel and the sharing of property and equipment assets.
During the fourth quarter of 2015, we finalized the purchase price allocation related to the Iris acquisition, and as a result, no allocation adjustments were recorded during the three months ended March 31, 2016. See Note 13 to the Consolidated Financial Statements included in our 2015 Form 10-K for additional information.
The following table summarizes the estimated fair values of the assets acquired and liabilities assumed as of the acquisition date. The purchase consideration was allocated to the assets acquired and liabilities assumed, including identifiable intangible assets, based on their respective fair values at the date of acquisition. This allocation resulted in goodwill of $73.7 million, all of which was assigned to Epiq’s Technology segment.
(in thousands)
Purchase Price Allocation
Cash and cash equivalents
$
Accounts receivable
Other current assets
Deferred income tax assets
Property and equipment
Other long-term assets
Intangible assets
Goodwill
Total assets acquired
Accounts payable
Accrued liabilities
Deferred revenue
Deferred income tax liabilities
—
Capital lease obligations
Total liabilities assumed
Net assets acquired
$
The fair values of intangible assets acquired were estimated utilizing a discounted cash flow approach, with the assistance of an independent appraisal firm. The intangible assets acquired as part of the Iris acquisition are being amortized over their expected estimated economic benefit period. The fair values consist of the following:
(in thousands)
Fair Value
Useful Life
Customer relationships
$
8 years
Technology
3 years
Trade name
10 years
Non-compete agreements
2 – 5 years
Total
$
Pro Forma Results of Operations
The following table presents the unaudited pro forma combined results of operations of Epiq and Iris for the three months ended March 31, 2015, after giving effect to certain pro forma adjustments including: (i) amortization of acquired intangible assets, (ii) the impact of acquisition-related expenses, and (iii) interest expense adjustment for historical long-term debt of Iris that was repaid and interest expense on additional borrowings by Epiq to fund the acquisition. The operating results of Iris were included in the Condensed Consolidated Statements of Operations for the three months ended March 31, 2016 for the full period.
(in thousands)
Three Months Ended March 31, 2015
Total revenues
$
Net income (loss)
The unaudited pro forma financial information presented above assumes that the Iris acquisition occurred on January 1, 2014 and is not necessarily indicative of the actual results that would have occurred had those transactions been completed on that date. Furthermore, it does not reflect the impacts of any potential operating efficiencies, savings from expected synergies, or costs to integrate the operations. The unaudited pro forma financial information presented above is not necessarily indicative of future results.</t>
  </si>
  <si>
    <t>LONG-TERM OBLIGATIONS</t>
  </si>
  <si>
    <t>NOTE 3: LONG-TERM OBLIGATIONS
Long-term obligations consisted of the following (in thousands):
As of March 31, 2016
As of December 31, 2015
Principal
Unamortized Debt Issuance Costs
Principal
Unamortized Debt Issuance Costs
Senior secured term loan due 2020, variable interest rate
$
$
)
$
$
)
Senior secured revolving loan due 2018, variable interest rate
—
(1)
—
—
(1)
Capital leases, due various dates from 2016 to 2021
—
—
Notes payable, due 2017, 2.20% interest rate
—
—
Total obligations
)
)
Less: Obligations due within one year
—
—
Long-term obligations
$
$
)
$
$
)
(1)
As of March 31, 2016 and December 31, 2015, we had $1.0 million and $1.1 million, respectively, of unamortized debt issuance costs related to the $100 million senior secured revolving loan commitment that was included in “Other long-term assets, net” in the Condensed Consolidated Balance Sheets.
Credit Agreement
As of March 31, 2016, we have a $475 million senior secured credit facility consisting of a $100 million senior secured revolving loan commitment, maturing in August 2018, and a $375 million amortizing senior secured term loan, maturing in August 2020 (the “Credit Agreement”).
As of March 31, 2016:
·
Borrowings outstanding under the senior secured term loan were subject to an interest rate based on the 0.75% LIBOR floor plus an applicable margin of 3.75% for an aggregate interest rate floor of 4.50%.
·
Borrowings outstanding under the senior secured revolving loan had a weighted average interest rate of 6.1%.
·
We had $0.8 million in letters of credit outstanding that reduce the borrowing capacity under the senior secured revolving loan.
·
We were in compliance with all financial covenants.
Capital Leases
We lease certain property and equipment under capital leases that generally require monthly payments with final maturity dates during various periods through 2021. As of March 31, 2016 our capital leases had a weighted-average interest rate of approximately 4.6%.
Notes Payable
In November 2014 we entered into a note payable related to a software license and maintenance agreement that bears interest of approximately 2.20% and is payable quarterly through September 2017.</t>
  </si>
  <si>
    <t>EQUITY</t>
  </si>
  <si>
    <t>NOTE 4: EQUITY
Share Repurchases
We have a policy that requires us to repurchase shares of our common stock to satisfy employee tax withholding obligations upon the vesting of restricted stock awards or the exercise of stock options and, at the participant’s election, shares of common stock surrendered to us for satisfaction of the exercise price of stock options.
During the three months ended March 31, 2016 and 2015, we repurchased 347,908 shares of common stock for $4.4 million and 219,737 shares of common stock for $4.0 million, respectively. Additionally, during the three months ended March 31, 2016 and 2015, shares of common stock surrendered to us to satisfy the exercise price of stock options were 40,308 and 1,889, respectively.
Dividends
On February 25, 2016, the board of directors (the “Board”) of Epiq declared a cash dividend of $0.09 per outstanding share of common stock payable to shareholders of record as of the close of business on April 4, 2016 and on May 2, 2016, we paid an aggregate $3.4 million to holders of our common stock on account of such dividends.
On April 28, 2016, the Board declared a cash dividend of $0.09 per outstanding share of common stock payable on July 5, 2016 to shareholders of record as of the close of business on May 23, 2016.
The aggregate amount of the dividends declared during the three months ended March 31, 2016 and 2015 was $3.4 million in each period, or $0.09 per share of common stock. During the three months ended March 31, 2016 and 2015, w e paid cash dividends of $3.4 million and $3.3 million, respectively
Accumulated Other Comprehensive Loss
The following table summarizes the components of Accumulated other comprehensive loss (in thousands):
Three Months Ended March 31,
2016
2015
Foreign currency translation adjustments
Balance at beginning of period
$
)
$
)
Other comprehensive loss, net of tax
)
)
Balance at end of period
$
)
$
)
Unrealized loss on cash flow hedges
Balance at beginning of period
$
)
$
)
Other comprehensive loss, net of tax
)
)
Balance at end of period
$
)
$
)
There were no reclassifications of amounts from Accumulated other comprehensive loss into the Condensed Consolidated Statements of Operations during the three months ended March 31, 2016 and 2015.</t>
  </si>
  <si>
    <t>EARNINGS PER SHARE</t>
  </si>
  <si>
    <t>NOTE 5: EARNINGS PER SHARE
Basic earnings per common share is computed on the basis of weighted-average outstanding shares of common stock. Diluted earnings per common share is computed on the basis of basic weighted-average outstanding common shares adjusted for the dilutive effect, if any, of dilutive securities which included outstanding stock options and nonvested restricted stock awards.
The following table summarizes basic and diluted earnings per share (in thousands, except per share amounts).
Three Months Ended March 31,
2016
2015
Net income (loss)
$
)
$
Weighted-average common shares outstanding:
Basic common shares
Effect of dilutive securities
—
Diluted common shares
Net income (loss) per common share:
Basic net income (loss) per common share
$
—
$
Diluted net income (loss) per common share
$
—
$
Potentially dilutive shares excluded from the calculation:
Stock options and nonvested shares excluded as their inclusion would be anti-dilutive</t>
  </si>
  <si>
    <t>FAIR VALUE MEASUREMENTS</t>
  </si>
  <si>
    <t>NOTE 6: FAIR VALUE MEASUREMENTS
Recurring Fair Value Measurements
The following table provides the financial assets and liabilities carried at fair value, in thousands, measured on a recurring basis as of March 31, 2016 and December 31, 2015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Level 3 includes fair values estimated using significant non-observable inputs. An asset’s or liability’s classification within the hierarchy is determined based on the lowest level input that is significant to the fair value measurement.
Fair Value Measurements
Carrying
Quoted Prices in Active Markets
Significant Other Observable Inputs
Significant Unobservable Inputs
Value
(Level 1)
(Level 2)
(Level 3)
March 31, 2016:
Liabilities:
Interest rate swap
$
$
—
$
$
—
December 31, 2015:
Liabilities:
Interest rate swap
$
$
—
$
$
—
Interest rate swap
The fair value of our interest rate swap was determined via the income and market approaches utilizing certain observable inputs including the forward and spot curves for the underlying 1 month LIBOR over the remaining term of the agreement. Based on these characteristics the interest rate swap is classified as Level 2. The fair value of the interest rate swap is subject to material changes based upon changes in the forward curve for 1 month LIBOR and the volatility thereof.
Other Fair Value Disclosures
The carrying amounts of cash and cash equivalents, short-term investments, receivables, accounts payable and accrued expenses approximate their fair values because of the relatively short-term maturities of these financial instruments. As of March 31, 2016 and December 31, 2015, the amounts outstanding under both our credit facility and notes payable approximated fair value due to the borrowing rates currently available to us for debt with similar terms and are classified as Level 2.</t>
  </si>
  <si>
    <t>INCOME TAXES</t>
  </si>
  <si>
    <t>NOTE 7: INCOME TAXES
The locations where we generate pretax income (or loss) have a significant effect on our consolidated effective tax rate. We estimate that our pretax income incurred in the United States will be subject to a combined statutory federal and state tax rate of approximate 41%, while our pretax income (or loss) incurred in foreign income tax jurisdictions will be subject to a combined statutory tax rate of approximately 21%, primarily driven by our expected pretax income in Europe.
We calculate our provision for income taxes during the interim periods by applying an estimate of the effective tax rate for the full fiscal year to consolidated ordinary pretax income (or loss) for the reporting period. We are also required to record the tax impact of certain discrete items, unusual or infrequently occurring items including changes in judgment about valuation allowances, and the effects of changes in tax laws or income tax rates, in the interim period in which they occur. In addition, material jurisdictions with a projected loss for the year where no tax benefit can be recognized are excluded from the estimated annual effective tax rate. The impact of such an exclusion combined with the tax impact of recording certain discrete items could result in a higher or lower effective tax rate during a particular interim period than the estimated annual effective tax rate anticipated for the year.
As of March 31, 2016 and December 31, 2015, we have recorded a valuation allowance against net deferred tax assets recognized in the United States, including net operating loss carryforwards. Our Condensed Consolidated Balance Sheet includes a deferred tax liability that relates to certain indefinite-lived intangibles which we are amortizing for tax purposes. Since the reversal of this deferred tax liability is not determinable, our 34.6% estimated annual effective tax rate includes approximately $4.5 million tax expense related to this amortization.</t>
  </si>
  <si>
    <t>SHARE-BASED COMPENSATION</t>
  </si>
  <si>
    <t>SHARE-BASED COMPENSATION.</t>
  </si>
  <si>
    <t>NOTE 8: SHARE-BASED COMPENSATION
Share-based Compensation Expense
The following table presents total share-based compensation expense (in thousands):
Three Months Ended March 31,
2016
2015
Direct cost of services
$
$
Selling, general and administrative expense
Total share-based compensation expense
$
$
Nonvested Restricted Stock Awards
A summary of nonvested restricted stock activity is presented in the table below (shares in thousands):
Shares
Weighted Average Grant Date Fair Value
Nonvested at December 31, 2015
$
Granted
Vested
)
Forfeited/Canceled
)
Nonvested at March 31, 2016
The fair value of nonvested restricted stock awards is based on the closing market price of our common stock on the date of grant. Nonvested restricted stock entitles the holder to shares of unrestricted common stock upon vesting.
As of March 31, 2016, total unrecognized compensation expense related to unvested restricted stock awards was $6.6 million and will be recognized over a weighted-average period of approximately 1.7 years.
Performance-based Restricted Stock Awards
In March 2016, we granted 20,000 shares of performance-based restricted stock to a senior management employee (“2016 Management Performance RSA”). The 2016 Management Performance RSA is earned based upon the achievement of certain segment level financial performance criteria for the calendar year ending December 31, 2016.
In February 2015, we granted an aggregate of 320,000 shares of performance-based restricted stock awards to executive officers of Epiq (the “2015 Executive Officer Performance RSAs”). The 2015 Executive Officer Performance RSAs were earned based upon the achievement of certain financial performance criteria of Epiq for the year ended December 31, 2015 and required certification by the compensation committee of the Board (the “Compensation Committee”). On January 28, 2016, the Compensation Committee certified that the performance conditions with respect to all of the 2015 Executive Officer Performance RSAs were achieved, and according to the terms of the underlying award agreements, awards representing 140,000 shares of common stock vested on February 22, 2016. The remaining 180,000 of 2015 Executive Officer Performance RSAs are scheduled to vest, subject to continuing employment, in two equal installments in February 2017 and 2018.
In January 2015, we granted 20,000 shares of performance-based restricted stock to a senior management employee (“2015 Management Performance RSA”). The 2015 Management Performance RSA was earned based upon the achievement of certain segment-level financial performance criteria for the year ended December 31, 2015. In February 2016, one of the performance conditions related to the 2015 Management Performance RSA was certified to be achieved, and restricted stock equal to 10,000 shares of common stock vested. The remaining 10,000 shares were forfeited.
Contingent Restricted Stock Awards
On January 28, 2016, the Compensation Committee approved the grants of service-based and performance-based restricted stock to directors and executive officers (the “Contingent Equity Awards”) of Epiq. These awards are contingent upon the approval by our shareholders of an amendment and restatement of the Epiq Systems, Inc. 2004 Equity Incentive Plan (the “2004 Plan”), which would increase the number of shares of common stock available for awards, and that we are planning to submit for approval at the annual meeting of shareholders for 2016. If shareholder approval is not obtained, the Contingent Equity Awards will automatically convert to cash awards, which will be equal to the number of shares that ultimately vest, depending on level of achievement of certain financial measures, multiplied by the closing stock price of Epiq common stock (as published by NASDAQ Global Markets) on the vest date. As of March 31, 2016, the estimated cash value of the Contingent Equity Awards was $7.4 million. For the three months ended March 31, 2016, we recognized $0.7 million of expense related to the Contingent Equity Awards that is included in “Selling, general and administrative expense” in the Condensed Consolidated Statements of Operations. The expense related to the Contingent Equity Awards is recognized as a cash expense, and therefore is not included in “Share-based Compensation Expense”.
Annual Incentive Awards
During the three months ended March 31, 2016, we granted an aggregate of 717,461 shares of restricted stock to executive officers and employees of Epiq that immediately vested in connection with the payment of 2015 annual incentive compensation. In addition, we plan to pay a portion of the 2016 annual incentive awards to executive officers and employees of Epiq in the form of fully vested common stock (the “2016 Annual Incentive Awards”). Our ability to pay the 2016 Annual Incentive Awards in common stock is contingent upon the approval by our shareholders of the proposed amendment and restatement of the 2004 Plan as described above. If shareholder approval is not obtained, the 2016 Annual Incentive Awards will be paid in cash. For the three months ended March 31, 2016, we have recognized $2.2 million of expense related to the 2016 Annual Incentive Awards. Prior to obtaining shareholder approval as described above, the expense related to the 2016 Annual Incentive Awards is recognized as a cash expense, and therefore is not included in “Share-based Compensation Expense”.
Stock Options
Stock option activity during the three months ended March 31, 2016 was immaterial to the Condensed Consolidated Financial Statements. As of March 31, 2016, unrecognized compensation cost related to unvested stock options was $1.7 million, which will be recognized over a weighted-average period of approximately 2.4 years.
Equity Award Plans
As of March 31, 2016, there were 175,495 and 200,000 remaining shares available for issuance under the 2004 Plan and Epiq Systems, Inc. 2015 Inducement Award Plan, respectively.</t>
  </si>
  <si>
    <t>SEGMENT REPORTING</t>
  </si>
  <si>
    <t>NOTE 9: SEGMENT REPORTING
We report our financial performance based on the following two reportable segments: the Technology segment and the Bankruptcy and Settlement Administration segment.
Our Technology segment provides eDiscovery services and technology solutions comprised of consulting, collections and forensics, processing, search and review, and document review to companies and law firms. Produced documents are made available primarily through a hosted environment utilizing our proprietary software and third-party software which allows for efficient attorney review and data requests.
Our Bankruptcy and Settlement Administration segment provides managed services and technology solutions that address the needs of our customers with respect to litigation, claims and project administration, compliance matters, controlled disbursements, corporate restructuring, bankruptcy, class action, mass tort proceedings, federal regulatory actions and data breach responses.
The segment performance measure is based on earnings before interest, taxes, depreciation and amortization, certain nonrecurring operating expenses, share-based compensation expense and contingent equity award expense (as described in Note 8 to the Condensed Consolidated Financial Statements). In management’s evaluation of segment performance, certain costs, such as executive management, administrative staff, and other enterprise level expenses including certain information technology, data security and marketing expenses are not allocated by segment and, accordingly, the following reporting segment results do not include such unallocated costs.
Assets reported within a segment are those assets that can be identified to a segment and primarily consist of trade receivables, property and equipment, leasehold improvements, software, identifiable intangible assets and goodwill. Cash, certain tax-related assets, and certain prepaid assets and other assets are not allocated to our segments. Although we can and do identify long-lived assets such as property and equipment, leasehold improvements, software, and identifiable intangible assets to reporting segments, we do not allocate the related depreciation and amortization to the segment as management evaluates segment performance exclusive of these non-cash charges.
Following is a summary of segment information (in thousands):
Three Months Ended March 31, 2016
Technology
Bankruptcy and Settlement Administration
Eliminations
Total
Operating revenue
$
$
$
—
$
Intersegment revenue
—
)
—
Operating revenues including intersegment revenue
)
Reimbursable expenses
—
Total revenue
)
Direct costs, reimbursable expenses, selling, general and administrative expenses
)
Segment performance measure
$
$
$
—
$
As a percentage of segment operating revenue
%
%
%
Three Months Ended March 31, 2015
Technology
Bankruptcy and Settlement Administration
Eliminations
Total
Operating revenue
$
$
$
—
$
Intersegment revenue
—
)
—
Operating revenues including intersegment revenue
)
Reimbursable expenses
—
Total revenue
)
Direct costs, reimbursable expenses, selling, general and administrative expenses
)
Segment performance measure
$
$
$
—
$
As a percentage of segment operating revenue
%
%
%
Following is a reconciliation of the segment performance measure to consolidated income (loss) before income taxes (in thousands) :
Three Months Ended March 31,
2016
2015
Segment performance measure
$
$
Unallocated expenses
)
)
Share-based compensation expense
)
)
Depreciation and software and leasehold amortization
)
)
Amortization of identifiable intangible assets
)
)
Other operating expense
)
)
Operating income
Interest expense, net
)
)
Income (loss) before income taxes
$
)
$
Following are capital expenditures (including software development costs) by segment (in thousands) :
Three Months Ended March 31,
2016
2015
Capital Expenditures
Technology
$
$
Bankruptcy and Settlement Administration
Unallocated and corporate
Total capital expenditures
$
$
Following are assets by segment (in thousands):
As of March 31, 2016
As of December 31, 2015
Total Assets
Technology
$
$
Bankruptcy and Settlement Administration
Unallocated and corporate
Total assets
$
$
Following is total revenue, determined by the location providing the services, by geographical area (in thousands):
Three Months Ended March 31,
2016
2015
Total Revenue
United States
$
$
United Kingdom
Other countries
Total revenue
$
$
Following are long-lived assets, excluding intangible assets, by geographical area (in thousands):
As of March 31, 2016
As of December 31, 2015
Long-lived assets
United States
$
$
Other countries
Total long-lived assets
$
$</t>
  </si>
  <si>
    <t>LEGAL PROCEEDINGS</t>
  </si>
  <si>
    <t>NOTE 10: LEGAL PROCEEDINGS
We are at times involved in litigation and other legal claims in the ordinary course of business. When appropriate in management’s estimation, we may record reserves in our financial statements for pending litigation and other claims. Although it is not possible to predict with certainty the outcome of litigation, we do not believe that any of the current pending legal proceedings to which we are a party will have a material impact on our results of operations, financial condition or cash flows.
Villere Litigation
On December 11, 2015, St. Denis J. Villere &amp; Company, L.L.C. (“Villere”) and George Young (the “Plaintiffs”) filed a petition, which was later amended, in the Circuit Court of Jackson County, Missouri (the “Court”) against Epiq and eight of our directors (the “Director Defendants”). The petition, as amended, concerns Villere’s December 7, 2015 purported nomination of six directors, which Epiq rejected, because, among other things, the company argues that Villere was prohibited from nominating directors under the terms of a Director Appointment Agreement, dated November 1, 2014, among Villere, Epiq and the Villere Designee (as defined therein) and that such nomination failed to comply with our amended and restated bylaws (the “Bylaws”). The Plaintiffs’ petition, as amended, includes claims for, among other things: (1) injunctive relief, (2) a declaratory judgement that the purported nomination was proper so that Villere can then submit such nominations for a vote at the company’s annual meeting of shareholders in 2016 (the “2016 Annual Meeting”); (3) a declaratory judgment that Epiq’s Bylaws are either facially invalid or invalid as applied to Villere; and (4) breach of fiduciary duty against the Director Defendants. In its amended petition, Villere abandoned its claim for any monetary damages associated with its breach of fiduciary duty claim. Epiq filed counterclaims on January 13, 2016, against the Plaintiffs, and later amended such counterclaims to include certain clients of Villere (the “Villere Clients”) on whose behalf Villere is purportedly operating. Villere has filed a motion to dismiss such counterclaims against the Villere Clients. After a hearing on April 4, 2016, the Court issued a judgment (the “Judgment”) finding that the Director Appointment Agreement had been terminated by Villere and that Villere could nominate its slate of directors to the company’s Board at its 2016 Annual Meeting. The Court did not rule on certain of Plaintiffs’ claims relative to the alleged breach of fiduciary duties or the validity of Epiq’s Bylaws. The parties have each submitted motions to amend the Judgment. Epiq’s motion to amend is principally to certify the Judgment as final so that Epiq may file an appeal thereof. On April 22, 2016, the Court ruled in favor of Epiq on its motion to amend and denied Plaintiffs’ motion to amend (the “Amended Judgment”). No hearing has yet been scheduled by the Court relative to Epiq’s counterclaims. Both Plaintiffs and Epiq have filed separate notices of appeal of the Amended Judgment with the Missouri Court of Appeals for the Western District. On April 26, 2016, the Plaintiffs filed an application with the Court requesting reimbursement of approximately $2.8 million in attorneys’ fees and other related expenses (the “Fee Application”). Epiq intends to contest the Fee Application vigorously as we believe the Fee Application is legally without merit. At this time, we cannot reasonably predict the outcome of the Fee Application, and as a result, we have not accrued a liability in the Condensed Consolidated Financial Statements as of March 31, 2016.</t>
  </si>
  <si>
    <t>ACCOUNTING POLICIES, INTERIM FINANCIAL STATEMENTS AND BASIS OF PRESENTATION (Policies)</t>
  </si>
  <si>
    <t>Recently Issued Accounting Standards</t>
  </si>
  <si>
    <t>Recently Issued Accounting Standards
In March 2016, the Financial Accounting Standards Board (the “FASB”) issued accounting standard update (“ASU”) No. 2016-09, Compensation—Stock Compensation (Topic 718): “Improvements to Employee Share-Based Payment Accounting”. Under the new guidance, entities will no longer record excess tax benefits and certain tax deficiencies in additional paid-in capital (“APIC”). Instead, they will record all excess tax benefits and tax deficiencies as income tax expense or benefit in the income statement, and APIC pools will be eliminated. In addition, the guidance eliminates the requirement that excess tax benefits be realized (i.e., through a reduction in income taxes payable) before companies can recognize them. Under today’s guidance, entities cannot recognize excess tax benefits when an option is exercised or a share vests if the related tax deduction increases a net operating loss carryforward rather than reduces income taxes payable. This guidance also simplifies several other aspects of the accounting for employee share-based payments, including forfeitures, statutory tax withholdings requirements and classification in the statement of cash flow. The guidance is effective for Epiq beginning in the first quarter of fiscal 2017. Early adoption is permitted, but all of the guidance must be adopted in the same period. In addition, if early adoption is elected in an interim period, any adjustment shall be reflected as of the beginning of the annual period that includes that interim period. We do not expect the adoption of this new guidance to have a material impact on the consolidated financial statements.
In February 2016, the FASB issued ASU No. 2016-02, Leases (Topic 842). This new lease guidance requires that an entity should recognize assets and liabilities for leases with a maximum possible term of more than 12 months. A lessee would recognize a liability to make lease payments (the lease liability) and a right-of-use asset representing its right to use the leased asset (the underlying asset) for the lease term. Leases would be classified as either Type A leases (generally today’s capital leases) or Type B leases (generally today’s operating leases). For certain leases of assets other than property (for example, equipment, aircraft, cars, trucks), a lessee would classify the lease as a Type A lease and would do the following: (1) recognize a right-of-use asset and a lease liability, initially measured at the present value of lease payments and (2) recognize the unwinding of the discount on the lease liability as interest separately from the amortization of the right-of-use asset. For certain leases of property (that is, land and/or a building or part of a building), a lessee would classify the lease as a Type B lease and would do the following: (1) recognize a right-of-use asset and a lease liability, initially measured at the present value of lease payments and (2) recognize a single lease cost, combining the unwinding of the discount on the lease liability with the amortization of the right-of-use asset, on a straight-line basis. This guidance also provides accounting updates with respect to lessor accounting under a lease arrangement. Historically, we have not engaged in the business of leasing assets to third parties. This new lease guidance is effective for Epiq beginning in the first quarter of fiscal 2019. Entities have the option of using either a full retrospective or a modified approach (cumulative effect adjustment in period of adoption) to adopt the new guidance. Early adoption is permitted for all entities. We are currently assessing the full impact of this new guidance on our consolidated financial position, results of operations and cash flows, however, due to the magnitude of our operating leases and related rent expense, we expect the adoption of this accounting guidance to have a material effect on our consolidated financial statements.
In June 2014, the FASB issued ASU No. 2014-12, Compensation—Stock Compensation (Topic 718): “Accounting for Share-Based Payments When the Terms of an Award Provide That a Performance Target Could Be Achieved after the Requisite Service Period”. The new guidance clarifies that a performance target in a share-based payment that affects vesting and that could be achieved after the requisite service period should be accounted for as a performance condition. As a result, compensation cost would be recognized over the required service period, if it is probable that the performance condition will be achieved. The new guidance does not require any new or additional disclosures. This guidance was effective for us beginning January 1, 2016 and its adoption did not have a material impact on our Condensed Consolidated Financial Statements.
In May 2014, the FASB issued ASU No. 2014-09, “Revenue from Contracts with Customers (Topic 606)”, which supersedes the revenue recognition requirements in Accounting Standards Codification 605, Revenue Recognition. This new revenue guidance outlines a single comprehensive model for companies to use in accounting for revenue arising from contracts with customers and supersedes most of the current revenue recognition guidance. The new guidance requir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 with a customer, (2) identify the performance obligations under the contract, (3) determine the transaction price, (4) allocate the transaction price to the performance obligations under the contract and (5) recognize revenue when (or as) the entity satisfies a performance obligation. The new guidance also provides for additional disclosures with respect to revenues and cash flows arising from contracts with customers. This new revenue guidance was going to be effective for Epiq beginning in the first quarter of fiscal 2017. In August 2015, the FASB deferred the effective date by one year. Early adoption as of the original effective date will be permitted. Entities have the option of using either a full retrospective or a modified approach (cumulative effect adjustment in period of adoption) to adopt the new guidance. We are currently assessing the impact of this new revenue guidance on our consolidated financial position, results of operations and cash flows and will adopt this new guidance effective January 1, 2018.</t>
  </si>
  <si>
    <t>ACQUISITIONS (Tables) - Iris Data Services Inc</t>
  </si>
  <si>
    <t>Acquisitions</t>
  </si>
  <si>
    <t>Schedule of the purchase price of acquisition and the preliminary estimated fair values of the assets acquired and liabilities assumed</t>
  </si>
  <si>
    <t>(in thousands)
Purchase Price Allocation
Cash and cash equivalents
$
Accounts receivable
Other current assets
Deferred income tax assets
Property and equipment
Other long-term assets
Intangible assets
Goodwill
Total assets acquired
Accounts payable
Accrued liabilities
Deferred revenue
Deferred income tax liabilities
—
Capital lease obligations
Total liabilities assumed
Net assets acquired
$</t>
  </si>
  <si>
    <t>Schedule of fair value of intangible assets acquired</t>
  </si>
  <si>
    <t>(in thousands)
Fair Value
Useful Life
Customer relationships
$
8 years
Technology
3 years
Trade name
10 years
Non-compete agreements
2 – 5 years
Total
$</t>
  </si>
  <si>
    <t>Schedule of unaudited pro forma combined result of operations</t>
  </si>
  <si>
    <t>(in thousands)
Three Months Ended March 31, 2015
Total revenues
$
Net income (loss)</t>
  </si>
  <si>
    <t>LONG-TERM OBLIGATIONS (Tables)</t>
  </si>
  <si>
    <t>Summary of long-term obligations</t>
  </si>
  <si>
    <t>Long-term obligations consisted of the following (in thousands):
As of March 31, 2016
As of December 31, 2015
Principal
Unamortized Debt Issuance Costs
Principal
Unamortized Debt Issuance Costs
Senior secured term loan due 2020, variable interest rate
$
$
)
$
$
)
Senior secured revolving loan due 2018, variable interest rate
—
(1)
—
—
(1)
Capital leases, due various dates from 2016 to 2021
—
—
Notes payable, due 2017, 2.20% interest rate
—
—
Total obligations
)
)
Less: Obligations due within one year
—
—
Long-term obligations
$
$
)
$
$
)
(1)
As of March 31, 2016 and December 31, 2015, we had $1.0 million and $1.1 million, respectively, of unamortized debt issuance costs related to the $100 million senior secured revolving loan commitment that was included in “Other long-term assets, net” in the Condensed Consolidated Balance Sheets.</t>
  </si>
  <si>
    <t>EQUITY (Tables)</t>
  </si>
  <si>
    <t>Schedule of Accumulated other comprehensive loss</t>
  </si>
  <si>
    <t>The following table summarizes the components of Accumulated other comprehensive loss (in thousands):
Three Months Ended March 31,
2016
2015
Foreign currency translation adjustments
Balance at beginning of period
$
)
$
)
Other comprehensive loss, net of tax
)
)
Balance at end of period
$
)
$
)
Unrealized loss on cash flow hedges
Balance at beginning of period
$
)
$
)
Other comprehensive loss, net of tax
)
)
Balance at end of period
$
)
$
)</t>
  </si>
  <si>
    <t>EARNINGS PER SHARE (Tables)</t>
  </si>
  <si>
    <t>Summary of basic and diluted earnings per share</t>
  </si>
  <si>
    <t>The following table summarizes basic and diluted earnings per share (in thousands, except per share amounts).
Three Months Ended March 31,
2016
2015
Net income (loss)
$
)
$
Weighted-average common shares outstanding:
Basic common shares
Effect of dilutive securities
—
Diluted common shares
Net income (loss) per common share:
Basic net income (loss) per common share
$
—
$
Diluted net income (loss) per common share
$
—
$
Potentially dilutive shares excluded from the calculation:
Stock options and nonvested shares excluded as their inclusion would be anti-dilutive</t>
  </si>
  <si>
    <t>FAIR VALUE MEASUREMENTS (Tables)</t>
  </si>
  <si>
    <t>Schedule of financial assets and liabilities measured and recorded at fair value on a recurring basis</t>
  </si>
  <si>
    <t>Fair Value Measurements
Carrying
Quoted Prices in Active Markets
Significant Other Observable Inputs
Significant Unobservable Inputs
Value
(Level 1)
(Level 2)
(Level 3)
March 31, 2016:
Liabilities:
Interest rate swap
$
$
—
$
$
—
December 31, 2015:
Liabilities:
Interest rate swap
$
$
—
$
$
—</t>
  </si>
  <si>
    <t>SHARE-BASED COMPENSATION (Tables)</t>
  </si>
  <si>
    <t>Schedule of share-based compensation expense</t>
  </si>
  <si>
    <t>The following table presents total share-based compensation expense (in thousands):
Three Months Ended March 31,
2016
2015
Direct cost of services
$
$
Selling, general and administrative expense
Total share-based compensation expense
$
$</t>
  </si>
  <si>
    <t>Summary of non-vested restricted stock activity</t>
  </si>
  <si>
    <t>A summary of nonvested restricted stock activity is presented in the table below (shares in thousands):
Shares
Weighted Average Grant Date Fair Value
Nonvested at December 31, 2015
$
Granted
Vested
)
Forfeited/Canceled
)
Nonvested at March 31, 2016</t>
  </si>
  <si>
    <t>SEGMENT REPORTING (Tables)</t>
  </si>
  <si>
    <t>Summary of segment information</t>
  </si>
  <si>
    <t>Following is a summary of segment information (in thousands):
Three Months Ended March 31, 2016
Technology
Bankruptcy and Settlement Administration
Eliminations
Total
Operating revenue
$
$
$
—
$
Intersegment revenue
—
)
—
Operating revenues including intersegment revenue
)
Reimbursable expenses
—
Total revenue
)
Direct costs, reimbursable expenses, selling, general and administrative expenses
)
Segment performance measure
$
$
$
—
$
As a percentage of segment operating revenue
%
%
%
Three Months Ended March 31, 2015
Technology
Bankruptcy and Settlement Administration
Eliminations
Total
Operating revenue
$
$
$
—
$
Intersegment revenue
—
)
—
Operating revenues including intersegment revenue
)
Reimbursable expenses
—
Total revenue
)
Direct costs, reimbursable expenses, selling, general and administrative expenses
)
Segment performance measure
$
$
$
—
$
As a percentage of segment operating revenue
%
%
%</t>
  </si>
  <si>
    <t>Schedule of reconciliation of segment performance measure to consolidated income (loss) before income taxes</t>
  </si>
  <si>
    <t>Following is a reconciliation of the segment performance measure to consolidated income (loss) before income taxes (in thousands) :
Three Months Ended March 31,
2016
2015
Segment performance measure
$
$
Unallocated expenses
)
)
Share-based compensation expense
)
)
Depreciation and software and leasehold amortization
)
)
Amortization of identifiable intangible assets
)
)
Other operating expense
)
)
Operating income
Interest expense, net
)
)
Income (loss) before income taxes
$
)
$</t>
  </si>
  <si>
    <t>Schedule of capital expenditures (including software development costs) by segment</t>
  </si>
  <si>
    <t>Following are capital expenditures (including software development costs) by segment (in thousands) :
Three Months Ended March 31,
2016
2015
Capital Expenditures
Technology
$
$
Bankruptcy and Settlement Administration
Unallocated and corporate
Total capital expenditures
$
$</t>
  </si>
  <si>
    <t>Schedule of total assets by segment</t>
  </si>
  <si>
    <t>Following are assets by segment (in thousands):
As of March 31, 2016
As of December 31, 2015
Total Assets
Technology
$
$
Bankruptcy and Settlement Administration
Unallocated and corporate
Total assets
$
$</t>
  </si>
  <si>
    <t>Schedule of total revenue, determined by the location providing the services, by geographical area</t>
  </si>
  <si>
    <t>Following is total revenue, determined by the location providing the services, by geographical area (in thousands):
Three Months Ended March 31,
2016
2015
Total Revenue
United States
$
$
United Kingdom
Other countries
Total revenue
$
$</t>
  </si>
  <si>
    <t>Schedule of long-lived assets, excluding intangible assets, by geographical area</t>
  </si>
  <si>
    <t>Following are long-lived assets, excluding intangible assets, by geographical area (in thousands):
As of March 31, 2016
As of December 31, 2015
Long-lived assets
United States
$
$
Other countries
Total long-lived assets
$
$</t>
  </si>
  <si>
    <t>ACQUISITIONS (Details) - USD ($) $ in Thousands</t>
  </si>
  <si>
    <t>Apr. 30, 2015</t>
  </si>
  <si>
    <t>Intangible assets:</t>
  </si>
  <si>
    <t>Pro forma financial information</t>
  </si>
  <si>
    <t>Total revenues</t>
  </si>
  <si>
    <t>Customer relationships</t>
  </si>
  <si>
    <t>Useful life</t>
  </si>
  <si>
    <t>8 years</t>
  </si>
  <si>
    <t>Technology</t>
  </si>
  <si>
    <t>3 years</t>
  </si>
  <si>
    <t>Trade names</t>
  </si>
  <si>
    <t>10 years</t>
  </si>
  <si>
    <t>Non-compete agreements | Minimum</t>
  </si>
  <si>
    <t>2 years</t>
  </si>
  <si>
    <t>Non-compete agreements | Maximum</t>
  </si>
  <si>
    <t>5 years</t>
  </si>
  <si>
    <t>Iris Data Services Inc</t>
  </si>
  <si>
    <t>Total purchase price</t>
  </si>
  <si>
    <t>Cash consideration</t>
  </si>
  <si>
    <t>Capital lease obligations</t>
  </si>
  <si>
    <t>Cash consideration in escrow deposit</t>
  </si>
  <si>
    <t>Escrow deposit term</t>
  </si>
  <si>
    <t>15 months</t>
  </si>
  <si>
    <t>Purchase price allocation adjustments</t>
  </si>
  <si>
    <t>Accounts receivable</t>
  </si>
  <si>
    <t>Deferred income tax assets</t>
  </si>
  <si>
    <t>Property and equipment</t>
  </si>
  <si>
    <t>Intangible assets</t>
  </si>
  <si>
    <t>Total assets acquired</t>
  </si>
  <si>
    <t>Accrued liabilities</t>
  </si>
  <si>
    <t>Total liabilities assumed</t>
  </si>
  <si>
    <t>Net assets acquired</t>
  </si>
  <si>
    <t>Iris Data Services Inc | Pro Forma</t>
  </si>
  <si>
    <t>Iris Data Services Inc | Customer relationships</t>
  </si>
  <si>
    <t>Acquired identifiable intangible assets</t>
  </si>
  <si>
    <t>Fair value of intangible assets acquired</t>
  </si>
  <si>
    <t>Iris Data Services Inc | Technology</t>
  </si>
  <si>
    <t>Iris Data Services Inc | Trade names</t>
  </si>
  <si>
    <t>Iris Data Services Inc | Non-compete agreements</t>
  </si>
  <si>
    <t>LONG-TERM OBLIGATIONS (Details) - USD ($) $ in Thousands</t>
  </si>
  <si>
    <t>Total obligations</t>
  </si>
  <si>
    <t>Unamortized debt issuance cost</t>
  </si>
  <si>
    <t>Less: Obligations due within one year</t>
  </si>
  <si>
    <t>Interest rate swap</t>
  </si>
  <si>
    <t>Variable interest rate basis</t>
  </si>
  <si>
    <t>1 month LIBOR</t>
  </si>
  <si>
    <t>Credit Agreement</t>
  </si>
  <si>
    <t>Aggregate amount of funds available</t>
  </si>
  <si>
    <t>Senior secured term loan due 2020, variable interest rate</t>
  </si>
  <si>
    <t>Principal amount of debt issued</t>
  </si>
  <si>
    <t>Senior secured term loan due 2020, variable interest rate | LIBOR</t>
  </si>
  <si>
    <t>Interest rate, variable interest rate floor</t>
  </si>
  <si>
    <t>0.75%</t>
  </si>
  <si>
    <t>LIBOR</t>
  </si>
  <si>
    <t>Basis points added to reference rate (as a percent)</t>
  </si>
  <si>
    <t>3.75%</t>
  </si>
  <si>
    <t>Aggregate floating rate (as a percent)</t>
  </si>
  <si>
    <t>4.50%</t>
  </si>
  <si>
    <t>Senior secured revolving loan due 2018, variable interest rate</t>
  </si>
  <si>
    <t>Letters of credit amount outstanding</t>
  </si>
  <si>
    <t>Senior secured revolving loan due 2018, variable interest rate | Other long-term assets, net</t>
  </si>
  <si>
    <t>Senior secured revolving loan due 2018, variable interest rate | Prime rate</t>
  </si>
  <si>
    <t>6.10%</t>
  </si>
  <si>
    <t>Capital leases, due various dates from 2016 to 2021</t>
  </si>
  <si>
    <t>Weighted average interest rate (as a percent)</t>
  </si>
  <si>
    <t>4.60%</t>
  </si>
  <si>
    <t>Notes payable, due 2017, 2.20% interest rate</t>
  </si>
  <si>
    <t>Interest rate (as a percent)</t>
  </si>
  <si>
    <t>2.20%</t>
  </si>
  <si>
    <t>EQUITY - Share Repurchases (Details) - USD ($) $ / shares in Units, $ in Thousands</t>
  </si>
  <si>
    <t>May. 02, 2016</t>
  </si>
  <si>
    <t>Dividend</t>
  </si>
  <si>
    <t>Cash dividends declared per share of common stock</t>
  </si>
  <si>
    <t>Aggregate amount of dividends declared</t>
  </si>
  <si>
    <t>Repurchase Shares Satisfy Employee Tax Withholding Obligations</t>
  </si>
  <si>
    <t>Share Repurchases</t>
  </si>
  <si>
    <t>Share repurchases</t>
  </si>
  <si>
    <t>Share repurchases (in shares)</t>
  </si>
  <si>
    <t>Additional shares of common stock surrendered under stock repurchase program</t>
  </si>
  <si>
    <t>EQUITY - Accumulated Other Comprehensive Loss (Details) - USD ($)</t>
  </si>
  <si>
    <t>Accumulated Other Comprehensive Income (Loss), Net of Tax</t>
  </si>
  <si>
    <t>Balance beginning of the period</t>
  </si>
  <si>
    <t>Other comprehensive loss, net of tax</t>
  </si>
  <si>
    <t>Reclassification adjustments, net of tax</t>
  </si>
  <si>
    <t>Balance end of the period</t>
  </si>
  <si>
    <t>Foreign currency translation adjustments</t>
  </si>
  <si>
    <t>Unrealized loss on cash flow hedges</t>
  </si>
  <si>
    <t>EARNINGS PER SHARE (Details) - USD ($) $ / shares in Units, shares in Thousands, $ in Thousands</t>
  </si>
  <si>
    <t>Weighted average common shares outstanding</t>
  </si>
  <si>
    <t>Basic common shares (in shares)</t>
  </si>
  <si>
    <t>Effect of dilutive securities (in shares)</t>
  </si>
  <si>
    <t>Diluted common shares (in shares)</t>
  </si>
  <si>
    <t>Basic net income (loss) per common share</t>
  </si>
  <si>
    <t>Diluted net income (loss) per common share</t>
  </si>
  <si>
    <t>Potentially dilutive shares excluded from the calculation:</t>
  </si>
  <si>
    <t>Stock options and nonvested shares excluded as their inclusion would be anti-dilutive</t>
  </si>
  <si>
    <t>FAIR VALUE MEASUREMENTS (Details) - Interest rate swap - USD ($) $ in Thousands</t>
  </si>
  <si>
    <t>Assets and liabilities measured and recorded at fair value on a recurring basis</t>
  </si>
  <si>
    <t>Variable rate basis</t>
  </si>
  <si>
    <t>Recurring Basis | Carrying Value</t>
  </si>
  <si>
    <t>Recurring Basis | Significant Other Observable Inputs (Level 2) | Fair Value</t>
  </si>
  <si>
    <t>INCOME TAXES (Details) $ in Millions</t>
  </si>
  <si>
    <t>Mar. 31, 2016USD ($)</t>
  </si>
  <si>
    <t>Reconciliation of the provision for income taxes at the statutory rate to the provision for income taxes at effective rate</t>
  </si>
  <si>
    <t>Effective tax rate</t>
  </si>
  <si>
    <t>34.60%</t>
  </si>
  <si>
    <t>Estimated annual tax expense related to amortization of indefinite lived-intangible assets</t>
  </si>
  <si>
    <t>Europe</t>
  </si>
  <si>
    <t>21.00%</t>
  </si>
  <si>
    <t>United States.</t>
  </si>
  <si>
    <t>41.00%</t>
  </si>
  <si>
    <t>SHARE-BASED COMPENSATION - Expense (Details) - USD ($) $ in Thousands</t>
  </si>
  <si>
    <t>Total share-based compensation expense</t>
  </si>
  <si>
    <t>Direct cost of services</t>
  </si>
  <si>
    <t>SHARE-BASED COMPENSATION - Nonvested Share Awards (Details) $ / shares in Units, $ in Thousands</t>
  </si>
  <si>
    <t>Feb. 22, 2016itemshares</t>
  </si>
  <si>
    <t>Mar. 31, 2016USD ($)$ / sharesshares</t>
  </si>
  <si>
    <t>Feb. 29, 2016itemshares</t>
  </si>
  <si>
    <t>Feb. 28, 2015shares</t>
  </si>
  <si>
    <t>Jan. 31, 2015shares</t>
  </si>
  <si>
    <t>Mar. 31, 2015USD ($)</t>
  </si>
  <si>
    <t>Summary of restricted stock activity (in shares)</t>
  </si>
  <si>
    <t>Share-based compensation expense | $</t>
  </si>
  <si>
    <t>Restricted stock awards</t>
  </si>
  <si>
    <t>Non-vested, beginning of period (in shares)</t>
  </si>
  <si>
    <t>Granted (in shares)</t>
  </si>
  <si>
    <t>Vested (in shares)</t>
  </si>
  <si>
    <t>Forfeited/Canceled (in shares)</t>
  </si>
  <si>
    <t>Non-vested, end of period (in shares)</t>
  </si>
  <si>
    <t>Summary of restricted stock activity (weighted average grant date fair value)</t>
  </si>
  <si>
    <t>Nonvested, beginning of period (in dollars per shares) | $ / shares</t>
  </si>
  <si>
    <t>Granted (in dollars per share) | $ / shares</t>
  </si>
  <si>
    <t>Vested (in dollars per shares) | $ / shares</t>
  </si>
  <si>
    <t>Forfeited/Canceled (in dollars per share) | $ / shares</t>
  </si>
  <si>
    <t>Outstanding, end of period (in dollars per shares) | $ / shares</t>
  </si>
  <si>
    <t>Unrecognized compensation cost related to outstanding, unvested stock options and restricted stock | $</t>
  </si>
  <si>
    <t>Weighted average recognition period of unrecognized compensation expense</t>
  </si>
  <si>
    <t>1 year 8 months 12 days</t>
  </si>
  <si>
    <t>Stock options</t>
  </si>
  <si>
    <t>2 years 4 months 24 days</t>
  </si>
  <si>
    <t>2015 Executive Officer Performance RSAs | Performance-based restricted stock awards</t>
  </si>
  <si>
    <t>Number of shares vested</t>
  </si>
  <si>
    <t>Number of remaining equal vesting installments | item</t>
  </si>
  <si>
    <t>2015 Executive Officer Performance RSAs | Performance-based restricted stock awards | Vest one to three years</t>
  </si>
  <si>
    <t>Number of shares expected to vest</t>
  </si>
  <si>
    <t>2015 Management Performance RSA | Performance-based restricted stock awards</t>
  </si>
  <si>
    <t>Number of shares forfeited</t>
  </si>
  <si>
    <t>Number of performance conditions certified to be achieved | item</t>
  </si>
  <si>
    <t>2016 Management Performance RSA | Performance-based restricted stock awards</t>
  </si>
  <si>
    <t>Annual Incentive Awards | Performance-based restricted stock awards</t>
  </si>
  <si>
    <t>Selling, general and administrative expense | $</t>
  </si>
  <si>
    <t>Contingent Nonvested Share Awards | Restricted stock awards</t>
  </si>
  <si>
    <t>Estimated cash value of contingent equity awards | $</t>
  </si>
  <si>
    <t>2004 Incentive Plan</t>
  </si>
  <si>
    <t>Number of remaining shares available for issuance under plan</t>
  </si>
  <si>
    <t>2015 Inducement Award Plan</t>
  </si>
  <si>
    <t>SEGMENT REPORTING - General (Details) $ in Thousands</t>
  </si>
  <si>
    <t>Mar. 31, 2016USD ($)segment</t>
  </si>
  <si>
    <t>Segment information</t>
  </si>
  <si>
    <t>Number of reporting segments | segment</t>
  </si>
  <si>
    <t>Revenues:</t>
  </si>
  <si>
    <t>Direct costs, reimbursable expenses, selling, general and administrative expenses</t>
  </si>
  <si>
    <t>Segment performance measure</t>
  </si>
  <si>
    <t>As a percentage of segment operating revenue</t>
  </si>
  <si>
    <t>29.00%</t>
  </si>
  <si>
    <t>Intersegment revenue</t>
  </si>
  <si>
    <t>Bankruptcy and Settlement Administration</t>
  </si>
  <si>
    <t>Operating segment | Technology</t>
  </si>
  <si>
    <t>28.00%</t>
  </si>
  <si>
    <t>26.00%</t>
  </si>
  <si>
    <t>Operating segment | Bankruptcy and Settlement Administration</t>
  </si>
  <si>
    <t>31.00%</t>
  </si>
  <si>
    <t>34.00%</t>
  </si>
  <si>
    <t>Eliminations</t>
  </si>
  <si>
    <t>SEGMENT REPORTING - Segment Performance (Details) - USD ($) $ in Thousands</t>
  </si>
  <si>
    <t>Reconciliation of a segment performance measure to consolidated income (loss) before income taxes</t>
  </si>
  <si>
    <t>Unallocated expenses</t>
  </si>
  <si>
    <t>Interest expense, net</t>
  </si>
  <si>
    <t>SEGMENT REPORTING - Capital Expenditures (Details) - USD ($) $ in Thousands</t>
  </si>
  <si>
    <t>Capital Expenditures</t>
  </si>
  <si>
    <t>Total capital expenditures</t>
  </si>
  <si>
    <t>Unallocated and corporate</t>
  </si>
  <si>
    <t>SEGMENT REPORTING - Total Assets (Details) - USD ($) $ in Thousands</t>
  </si>
  <si>
    <t>Assets</t>
  </si>
  <si>
    <t>Total assets</t>
  </si>
  <si>
    <t>SEGMENT REPORTING - Revenue and Long-Lived Assets (Details) - USD ($) $ in Thousands</t>
  </si>
  <si>
    <t>Revenue and long-lived assets excluding intangible assets, by geographical area</t>
  </si>
  <si>
    <t>Revenue</t>
  </si>
  <si>
    <t>Long-lived assets</t>
  </si>
  <si>
    <t>United States</t>
  </si>
  <si>
    <t>United Kingdom</t>
  </si>
  <si>
    <t>Other countries</t>
  </si>
  <si>
    <t>LEGAL PROCEEDINGS (Details) $ in Millions</t>
  </si>
  <si>
    <t>Apr. 26, 2016USD ($)</t>
  </si>
  <si>
    <t>Villere Litigation</t>
  </si>
  <si>
    <t>Amount of reimbursement the Plaintiff is requesting in a filed Fee Application</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272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37921079</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223</v>
      </c>
      <c r="C3" s="7" t="n">
        <v>27620</v>
      </c>
    </row>
    <row r="4" spans="1:3">
      <c r="A4" s="4" t="s">
        <v>28</v>
      </c>
      <c r="B4" s="6" t="n">
        <v>163464</v>
      </c>
      <c r="C4" s="6" t="n">
        <v>140597</v>
      </c>
    </row>
    <row r="5" spans="1:3">
      <c r="A5" s="4" t="s">
        <v>29</v>
      </c>
      <c r="B5" s="6" t="n">
        <v>18322</v>
      </c>
      <c r="C5" s="6" t="n">
        <v>20206</v>
      </c>
    </row>
    <row r="6" spans="1:3">
      <c r="A6" s="4" t="s">
        <v>30</v>
      </c>
      <c r="B6" s="6" t="n">
        <v>8272</v>
      </c>
      <c r="C6" s="6" t="n">
        <v>8421</v>
      </c>
    </row>
    <row r="7" spans="1:3">
      <c r="A7" s="4" t="s">
        <v>31</v>
      </c>
      <c r="B7" s="6" t="n">
        <v>656</v>
      </c>
      <c r="C7" s="6" t="n">
        <v>199</v>
      </c>
    </row>
    <row r="8" spans="1:3">
      <c r="A8" s="4" t="s">
        <v>32</v>
      </c>
      <c r="B8" s="6" t="n">
        <v>210937</v>
      </c>
      <c r="C8" s="6" t="n">
        <v>197043</v>
      </c>
    </row>
    <row r="9" spans="1:3">
      <c r="A9" s="3" t="s">
        <v>33</v>
      </c>
    </row>
    <row r="10" spans="1:3">
      <c r="A10" s="4" t="s">
        <v>34</v>
      </c>
      <c r="B10" s="6" t="n">
        <v>72846</v>
      </c>
      <c r="C10" s="6" t="n">
        <v>77715</v>
      </c>
    </row>
    <row r="11" spans="1:3">
      <c r="A11" s="4" t="s">
        <v>35</v>
      </c>
      <c r="B11" s="6" t="n">
        <v>16429</v>
      </c>
      <c r="C11" s="6" t="n">
        <v>15971</v>
      </c>
    </row>
    <row r="12" spans="1:3">
      <c r="A12" s="4" t="s">
        <v>36</v>
      </c>
      <c r="B12" s="6" t="n">
        <v>477319</v>
      </c>
      <c r="C12" s="6" t="n">
        <v>477479</v>
      </c>
    </row>
    <row r="13" spans="1:3">
      <c r="A13" s="4" t="s">
        <v>37</v>
      </c>
      <c r="B13" s="6" t="n">
        <v>41169</v>
      </c>
      <c r="C13" s="6" t="n">
        <v>44943</v>
      </c>
    </row>
    <row r="14" spans="1:3">
      <c r="A14" s="4" t="s">
        <v>38</v>
      </c>
      <c r="B14" s="6" t="n">
        <v>10724</v>
      </c>
      <c r="C14" s="6" t="n">
        <v>10746</v>
      </c>
    </row>
    <row r="15" spans="1:3">
      <c r="A15" s="4" t="s">
        <v>39</v>
      </c>
      <c r="B15" s="6" t="n">
        <v>618487</v>
      </c>
      <c r="C15" s="6" t="n">
        <v>626854</v>
      </c>
    </row>
    <row r="16" spans="1:3">
      <c r="A16" s="4" t="s">
        <v>40</v>
      </c>
      <c r="B16" s="6" t="n">
        <v>829424</v>
      </c>
      <c r="C16" s="6" t="n">
        <v>823897</v>
      </c>
    </row>
    <row r="17" spans="1:3">
      <c r="A17" s="3" t="s">
        <v>41</v>
      </c>
    </row>
    <row r="18" spans="1:3">
      <c r="A18" s="4" t="s">
        <v>42</v>
      </c>
      <c r="B18" s="6" t="n">
        <v>26373</v>
      </c>
      <c r="C18" s="6" t="n">
        <v>28704</v>
      </c>
    </row>
    <row r="19" spans="1:3">
      <c r="A19" s="4" t="s">
        <v>43</v>
      </c>
      <c r="B19" s="6" t="n">
        <v>11944</v>
      </c>
      <c r="C19" s="6" t="n">
        <v>12213</v>
      </c>
    </row>
    <row r="20" spans="1:3">
      <c r="A20" s="4" t="s">
        <v>44</v>
      </c>
      <c r="B20" s="6" t="n">
        <v>11217</v>
      </c>
      <c r="C20" s="6" t="n">
        <v>23977</v>
      </c>
    </row>
    <row r="21" spans="1:3">
      <c r="A21" s="4" t="s">
        <v>45</v>
      </c>
      <c r="B21" s="6" t="n">
        <v>3111</v>
      </c>
      <c r="C21" s="6" t="n">
        <v>3593</v>
      </c>
    </row>
    <row r="22" spans="1:3">
      <c r="A22" s="4" t="s">
        <v>46</v>
      </c>
      <c r="B22" s="6" t="n">
        <v>4924</v>
      </c>
      <c r="C22" s="6" t="n">
        <v>3669</v>
      </c>
    </row>
    <row r="23" spans="1:3">
      <c r="A23" s="4" t="s">
        <v>47</v>
      </c>
      <c r="B23" s="6" t="n">
        <v>3624</v>
      </c>
      <c r="C23" s="6" t="n">
        <v>3599</v>
      </c>
    </row>
    <row r="24" spans="1:3">
      <c r="A24" s="4" t="s">
        <v>48</v>
      </c>
      <c r="B24" s="6" t="n">
        <v>12051</v>
      </c>
      <c r="C24" s="6" t="n">
        <v>9144</v>
      </c>
    </row>
    <row r="25" spans="1:3">
      <c r="A25" s="4" t="s">
        <v>49</v>
      </c>
      <c r="B25" s="6" t="n">
        <v>73244</v>
      </c>
      <c r="C25" s="6" t="n">
        <v>84899</v>
      </c>
    </row>
    <row r="26" spans="1:3">
      <c r="A26" s="3" t="s">
        <v>50</v>
      </c>
    </row>
    <row r="27" spans="1:3">
      <c r="A27" s="4" t="s">
        <v>51</v>
      </c>
      <c r="B27" s="6" t="n">
        <v>45550</v>
      </c>
      <c r="C27" s="6" t="n">
        <v>47036</v>
      </c>
    </row>
    <row r="28" spans="1:3">
      <c r="A28" s="4" t="s">
        <v>52</v>
      </c>
      <c r="B28" s="6" t="n">
        <v>13792</v>
      </c>
      <c r="C28" s="6" t="n">
        <v>12476</v>
      </c>
    </row>
    <row r="29" spans="1:3">
      <c r="A29" s="4" t="s">
        <v>53</v>
      </c>
      <c r="B29" s="6" t="n">
        <v>387578</v>
      </c>
      <c r="C29" s="6" t="n">
        <v>371365</v>
      </c>
    </row>
    <row r="30" spans="1:3">
      <c r="A30" s="4" t="s">
        <v>54</v>
      </c>
      <c r="B30" s="7" t="n">
        <v>446920</v>
      </c>
      <c r="C30" s="7" t="n">
        <v>430877</v>
      </c>
    </row>
    <row r="31" spans="1:3">
      <c r="A31" s="4" t="s">
        <v>55</v>
      </c>
      <c r="B31" s="4" t="s">
        <v>56</v>
      </c>
      <c r="C31" s="4" t="s">
        <v>56</v>
      </c>
    </row>
    <row r="32" spans="1:3">
      <c r="A32" s="3" t="s">
        <v>57</v>
      </c>
    </row>
    <row r="33" spans="1:3">
      <c r="A33" s="4" t="s">
        <v>58</v>
      </c>
      <c r="B33" s="4" t="s">
        <v>56</v>
      </c>
      <c r="C33" s="4" t="s">
        <v>56</v>
      </c>
    </row>
    <row r="34" spans="1:3">
      <c r="A34" s="4" t="s">
        <v>59</v>
      </c>
      <c r="B34" s="7" t="n">
        <v>408</v>
      </c>
      <c r="C34" s="7" t="n">
        <v>408</v>
      </c>
    </row>
    <row r="35" spans="1:3">
      <c r="A35" s="4" t="s">
        <v>60</v>
      </c>
      <c r="B35" s="6" t="n">
        <v>296861</v>
      </c>
      <c r="C35" s="6" t="n">
        <v>296324</v>
      </c>
    </row>
    <row r="36" spans="1:3">
      <c r="A36" s="4" t="s">
        <v>61</v>
      </c>
      <c r="B36" s="6" t="n">
        <v>-9308</v>
      </c>
      <c r="C36" s="6" t="n">
        <v>-7949</v>
      </c>
    </row>
    <row r="37" spans="1:3">
      <c r="A37" s="4" t="s">
        <v>62</v>
      </c>
      <c r="B37" s="6" t="n">
        <v>59519</v>
      </c>
      <c r="C37" s="6" t="n">
        <v>62991</v>
      </c>
    </row>
    <row r="38" spans="1:3">
      <c r="A38" s="4" t="s">
        <v>63</v>
      </c>
      <c r="B38" s="6" t="n">
        <v>-38220</v>
      </c>
      <c r="C38" s="6" t="n">
        <v>-43653</v>
      </c>
    </row>
    <row r="39" spans="1:3">
      <c r="A39" s="4" t="s">
        <v>64</v>
      </c>
      <c r="B39" s="6" t="n">
        <v>309260</v>
      </c>
      <c r="C39" s="6" t="n">
        <v>308121</v>
      </c>
    </row>
    <row r="40" spans="1:3">
      <c r="A40" s="4" t="s">
        <v>65</v>
      </c>
      <c r="B40" s="7" t="n">
        <v>829424</v>
      </c>
      <c r="C40" s="7" t="n">
        <v>8238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6</v>
      </c>
      <c r="B1" s="2" t="s">
        <v>1</v>
      </c>
    </row>
    <row r="2" spans="1:2">
      <c r="B2" s="2" t="s">
        <v>2</v>
      </c>
    </row>
    <row r="3" spans="1:2">
      <c r="A3" s="3" t="s">
        <v>178</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9</v>
      </c>
      <c r="B1" s="2" t="s">
        <v>1</v>
      </c>
    </row>
    <row r="2" spans="1:2">
      <c r="B2" s="2" t="s">
        <v>2</v>
      </c>
    </row>
    <row r="3" spans="1:2">
      <c r="A3" s="3" t="s">
        <v>18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84</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18</v>
      </c>
      <c r="B1" s="2" t="s">
        <v>1</v>
      </c>
    </row>
    <row r="2" spans="1:2">
      <c r="B2" s="2" t="s">
        <v>2</v>
      </c>
    </row>
    <row r="3" spans="1:2">
      <c r="A3" s="3" t="s">
        <v>18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9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r="1" spans="1:5">
      <c r="A1" s="1" t="s">
        <v>236</v>
      </c>
      <c r="B1" s="2" t="s">
        <v>237</v>
      </c>
      <c r="C1" s="2" t="s">
        <v>2</v>
      </c>
      <c r="D1" s="2" t="s">
        <v>78</v>
      </c>
      <c r="E1" s="2" t="s">
        <v>25</v>
      </c>
    </row>
    <row r="2" spans="1:5">
      <c r="A2" s="3" t="s">
        <v>238</v>
      </c>
    </row>
    <row r="3" spans="1:5">
      <c r="A3" s="4" t="s">
        <v>36</v>
      </c>
      <c r="C3" s="7" t="n">
        <v>477319</v>
      </c>
      <c r="E3" s="7" t="n">
        <v>477479</v>
      </c>
    </row>
    <row r="4" spans="1:5">
      <c r="A4" s="3" t="s">
        <v>239</v>
      </c>
    </row>
    <row r="5" spans="1:5">
      <c r="A5" s="4" t="s">
        <v>240</v>
      </c>
      <c r="C5" s="6" t="n">
        <v>146531</v>
      </c>
      <c r="D5" s="7" t="n">
        <v>119028</v>
      </c>
    </row>
    <row r="6" spans="1:5">
      <c r="A6" s="4" t="s">
        <v>97</v>
      </c>
      <c r="C6" s="6" t="n">
        <v>-65</v>
      </c>
      <c r="D6" s="6" t="n">
        <v>1733</v>
      </c>
    </row>
    <row r="7" spans="1:5">
      <c r="A7" s="4" t="s">
        <v>241</v>
      </c>
    </row>
    <row r="8" spans="1:5">
      <c r="A8" s="3" t="s">
        <v>238</v>
      </c>
    </row>
    <row r="9" spans="1:5">
      <c r="A9" s="4" t="s">
        <v>242</v>
      </c>
      <c r="B9" s="4" t="s">
        <v>243</v>
      </c>
    </row>
    <row r="10" spans="1:5">
      <c r="A10" s="4" t="s">
        <v>244</v>
      </c>
    </row>
    <row r="11" spans="1:5">
      <c r="A11" s="3" t="s">
        <v>238</v>
      </c>
    </row>
    <row r="12" spans="1:5">
      <c r="A12" s="4" t="s">
        <v>242</v>
      </c>
      <c r="B12" s="4" t="s">
        <v>245</v>
      </c>
    </row>
    <row r="13" spans="1:5">
      <c r="A13" s="4" t="s">
        <v>246</v>
      </c>
    </row>
    <row r="14" spans="1:5">
      <c r="A14" s="3" t="s">
        <v>238</v>
      </c>
    </row>
    <row r="15" spans="1:5">
      <c r="A15" s="4" t="s">
        <v>242</v>
      </c>
      <c r="B15" s="4" t="s">
        <v>247</v>
      </c>
    </row>
    <row r="16" spans="1:5">
      <c r="A16" s="4" t="s">
        <v>248</v>
      </c>
    </row>
    <row r="17" spans="1:5">
      <c r="A17" s="3" t="s">
        <v>238</v>
      </c>
    </row>
    <row r="18" spans="1:5">
      <c r="A18" s="4" t="s">
        <v>242</v>
      </c>
      <c r="B18" s="4" t="s">
        <v>249</v>
      </c>
    </row>
    <row r="19" spans="1:5">
      <c r="A19" s="4" t="s">
        <v>250</v>
      </c>
    </row>
    <row r="20" spans="1:5">
      <c r="A20" s="3" t="s">
        <v>238</v>
      </c>
    </row>
    <row r="21" spans="1:5">
      <c r="A21" s="4" t="s">
        <v>242</v>
      </c>
      <c r="B21" s="4" t="s">
        <v>251</v>
      </c>
    </row>
    <row r="22" spans="1:5">
      <c r="A22" s="4" t="s">
        <v>252</v>
      </c>
    </row>
    <row r="23" spans="1:5">
      <c r="A23" s="3" t="s">
        <v>199</v>
      </c>
    </row>
    <row r="24" spans="1:5">
      <c r="A24" s="4" t="s">
        <v>253</v>
      </c>
      <c r="B24" s="7" t="n">
        <v>133800</v>
      </c>
    </row>
    <row r="25" spans="1:5">
      <c r="A25" s="4" t="s">
        <v>254</v>
      </c>
      <c r="B25" s="6" t="n">
        <v>124700</v>
      </c>
    </row>
    <row r="26" spans="1:5">
      <c r="A26" s="4" t="s">
        <v>255</v>
      </c>
      <c r="B26" s="6" t="n">
        <v>9061</v>
      </c>
    </row>
    <row r="27" spans="1:5">
      <c r="A27" s="4" t="s">
        <v>256</v>
      </c>
      <c r="B27" s="7" t="n">
        <v>13000</v>
      </c>
    </row>
    <row r="28" spans="1:5">
      <c r="A28" s="4" t="s">
        <v>257</v>
      </c>
      <c r="B28" s="4" t="s">
        <v>258</v>
      </c>
    </row>
    <row r="29" spans="1:5">
      <c r="A29" s="4" t="s">
        <v>259</v>
      </c>
      <c r="C29" s="7" t="n">
        <v>0</v>
      </c>
    </row>
    <row r="30" spans="1:5">
      <c r="A30" s="3" t="s">
        <v>238</v>
      </c>
    </row>
    <row r="31" spans="1:5">
      <c r="A31" s="4" t="s">
        <v>27</v>
      </c>
      <c r="B31" s="7" t="n">
        <v>197</v>
      </c>
    </row>
    <row r="32" spans="1:5">
      <c r="A32" s="4" t="s">
        <v>260</v>
      </c>
      <c r="B32" s="6" t="n">
        <v>15208</v>
      </c>
    </row>
    <row r="33" spans="1:5">
      <c r="A33" s="4" t="s">
        <v>31</v>
      </c>
      <c r="B33" s="6" t="n">
        <v>1551</v>
      </c>
    </row>
    <row r="34" spans="1:5">
      <c r="A34" s="4" t="s">
        <v>261</v>
      </c>
      <c r="B34" s="6" t="n">
        <v>8484</v>
      </c>
    </row>
    <row r="35" spans="1:5">
      <c r="A35" s="4" t="s">
        <v>262</v>
      </c>
      <c r="B35" s="6" t="n">
        <v>10642</v>
      </c>
    </row>
    <row r="36" spans="1:5">
      <c r="A36" s="4" t="s">
        <v>38</v>
      </c>
      <c r="B36" s="6" t="n">
        <v>246</v>
      </c>
    </row>
    <row r="37" spans="1:5">
      <c r="A37" s="4" t="s">
        <v>263</v>
      </c>
      <c r="B37" s="6" t="n">
        <v>34694</v>
      </c>
    </row>
    <row r="38" spans="1:5">
      <c r="A38" s="4" t="s">
        <v>36</v>
      </c>
      <c r="B38" s="6" t="n">
        <v>73676</v>
      </c>
    </row>
    <row r="39" spans="1:5">
      <c r="A39" s="4" t="s">
        <v>264</v>
      </c>
      <c r="B39" s="6" t="n">
        <v>144698</v>
      </c>
    </row>
    <row r="40" spans="1:5">
      <c r="A40" s="4" t="s">
        <v>42</v>
      </c>
      <c r="B40" s="6" t="n">
        <v>4407</v>
      </c>
    </row>
    <row r="41" spans="1:5">
      <c r="A41" s="4" t="s">
        <v>265</v>
      </c>
      <c r="B41" s="6" t="n">
        <v>4837</v>
      </c>
    </row>
    <row r="42" spans="1:5">
      <c r="A42" s="4" t="s">
        <v>46</v>
      </c>
      <c r="B42" s="6" t="n">
        <v>1689</v>
      </c>
    </row>
    <row r="43" spans="1:5">
      <c r="A43" s="4" t="s">
        <v>255</v>
      </c>
      <c r="B43" s="6" t="n">
        <v>9061</v>
      </c>
    </row>
    <row r="44" spans="1:5">
      <c r="A44" s="4" t="s">
        <v>266</v>
      </c>
      <c r="B44" s="6" t="n">
        <v>19994</v>
      </c>
    </row>
    <row r="45" spans="1:5">
      <c r="A45" s="4" t="s">
        <v>267</v>
      </c>
      <c r="B45" s="6" t="n">
        <v>124704</v>
      </c>
    </row>
    <row r="46" spans="1:5">
      <c r="A46" s="4" t="s">
        <v>268</v>
      </c>
    </row>
    <row r="47" spans="1:5">
      <c r="A47" s="3" t="s">
        <v>239</v>
      </c>
    </row>
    <row r="48" spans="1:5">
      <c r="A48" s="4" t="s">
        <v>240</v>
      </c>
      <c r="D48" s="6" t="n">
        <v>131914</v>
      </c>
    </row>
    <row r="49" spans="1:5">
      <c r="A49" s="4" t="s">
        <v>97</v>
      </c>
      <c r="D49" s="7" t="n">
        <v>309</v>
      </c>
    </row>
    <row r="50" spans="1:5">
      <c r="A50" s="4" t="s">
        <v>269</v>
      </c>
    </row>
    <row r="51" spans="1:5">
      <c r="A51" s="3" t="s">
        <v>238</v>
      </c>
    </row>
    <row r="52" spans="1:5">
      <c r="A52" s="4" t="s">
        <v>270</v>
      </c>
      <c r="B52" s="6" t="n">
        <v>15400</v>
      </c>
    </row>
    <row r="53" spans="1:5">
      <c r="A53" s="4" t="s">
        <v>271</v>
      </c>
      <c r="B53" s="6" t="n">
        <v>15400</v>
      </c>
    </row>
    <row r="54" spans="1:5">
      <c r="A54" s="4" t="s">
        <v>272</v>
      </c>
    </row>
    <row r="55" spans="1:5">
      <c r="A55" s="3" t="s">
        <v>238</v>
      </c>
    </row>
    <row r="56" spans="1:5">
      <c r="A56" s="4" t="s">
        <v>270</v>
      </c>
      <c r="B56" s="6" t="n">
        <v>8400</v>
      </c>
    </row>
    <row r="57" spans="1:5">
      <c r="A57" s="4" t="s">
        <v>271</v>
      </c>
      <c r="B57" s="6" t="n">
        <v>8400</v>
      </c>
    </row>
    <row r="58" spans="1:5">
      <c r="A58" s="4" t="s">
        <v>273</v>
      </c>
    </row>
    <row r="59" spans="1:5">
      <c r="A59" s="3" t="s">
        <v>238</v>
      </c>
    </row>
    <row r="60" spans="1:5">
      <c r="A60" s="4" t="s">
        <v>270</v>
      </c>
      <c r="B60" s="6" t="n">
        <v>7000</v>
      </c>
    </row>
    <row r="61" spans="1:5">
      <c r="A61" s="4" t="s">
        <v>271</v>
      </c>
      <c r="B61" s="6" t="n">
        <v>7000</v>
      </c>
    </row>
    <row r="62" spans="1:5">
      <c r="A62" s="4" t="s">
        <v>274</v>
      </c>
    </row>
    <row r="63" spans="1:5">
      <c r="A63" s="3" t="s">
        <v>238</v>
      </c>
    </row>
    <row r="64" spans="1:5">
      <c r="A64" s="4" t="s">
        <v>270</v>
      </c>
      <c r="B64" s="6" t="n">
        <v>3894</v>
      </c>
    </row>
    <row r="65" spans="1:5">
      <c r="A65" s="4" t="s">
        <v>271</v>
      </c>
      <c r="B65" s="7" t="n">
        <v>389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5</v>
      </c>
      <c r="B1" s="2" t="s">
        <v>1</v>
      </c>
    </row>
    <row r="2" spans="1:3">
      <c r="B2" s="2" t="s">
        <v>2</v>
      </c>
      <c r="C2" s="2" t="s">
        <v>25</v>
      </c>
    </row>
    <row r="3" spans="1:3">
      <c r="A3" s="3" t="s">
        <v>178</v>
      </c>
    </row>
    <row r="4" spans="1:3">
      <c r="A4" s="4" t="s">
        <v>276</v>
      </c>
      <c r="B4" s="7" t="n">
        <v>404510</v>
      </c>
      <c r="C4" s="7" t="n">
        <v>388842</v>
      </c>
    </row>
    <row r="5" spans="1:3">
      <c r="A5" s="4" t="s">
        <v>277</v>
      </c>
      <c r="B5" s="6" t="n">
        <v>-4988</v>
      </c>
      <c r="C5" s="6" t="n">
        <v>-5264</v>
      </c>
    </row>
    <row r="6" spans="1:3">
      <c r="A6" s="4" t="s">
        <v>278</v>
      </c>
      <c r="B6" s="6" t="n">
        <v>11944</v>
      </c>
      <c r="C6" s="6" t="n">
        <v>12213</v>
      </c>
    </row>
    <row r="7" spans="1:3">
      <c r="A7" s="4" t="s">
        <v>53</v>
      </c>
      <c r="B7" s="7" t="n">
        <v>392566</v>
      </c>
      <c r="C7" s="6" t="n">
        <v>376629</v>
      </c>
    </row>
    <row r="8" spans="1:3">
      <c r="A8" s="4" t="s">
        <v>279</v>
      </c>
    </row>
    <row r="9" spans="1:3">
      <c r="A9" s="3" t="s">
        <v>178</v>
      </c>
    </row>
    <row r="10" spans="1:3">
      <c r="A10" s="4" t="s">
        <v>280</v>
      </c>
      <c r="B10" s="4" t="s">
        <v>281</v>
      </c>
    </row>
    <row r="11" spans="1:3">
      <c r="A11" s="4" t="s">
        <v>282</v>
      </c>
    </row>
    <row r="12" spans="1:3">
      <c r="A12" s="3" t="s">
        <v>178</v>
      </c>
    </row>
    <row r="13" spans="1:3">
      <c r="A13" s="4" t="s">
        <v>283</v>
      </c>
      <c r="B13" s="7" t="n">
        <v>475000</v>
      </c>
    </row>
    <row r="14" spans="1:3">
      <c r="A14" s="4" t="s">
        <v>284</v>
      </c>
    </row>
    <row r="15" spans="1:3">
      <c r="A15" s="3" t="s">
        <v>178</v>
      </c>
    </row>
    <row r="16" spans="1:3">
      <c r="A16" s="4" t="s">
        <v>276</v>
      </c>
      <c r="B16" s="6" t="n">
        <v>366301</v>
      </c>
      <c r="C16" s="6" t="n">
        <v>367213</v>
      </c>
    </row>
    <row r="17" spans="1:3">
      <c r="A17" s="4" t="s">
        <v>277</v>
      </c>
      <c r="B17" s="6" t="n">
        <v>-4988</v>
      </c>
      <c r="C17" s="6" t="n">
        <v>-5264</v>
      </c>
    </row>
    <row r="18" spans="1:3">
      <c r="A18" s="4" t="s">
        <v>285</v>
      </c>
      <c r="B18" s="7" t="n">
        <v>375000</v>
      </c>
    </row>
    <row r="19" spans="1:3">
      <c r="A19" s="4" t="s">
        <v>286</v>
      </c>
    </row>
    <row r="20" spans="1:3">
      <c r="A20" s="3" t="s">
        <v>178</v>
      </c>
    </row>
    <row r="21" spans="1:3">
      <c r="A21" s="4" t="s">
        <v>287</v>
      </c>
      <c r="B21" s="4" t="s">
        <v>288</v>
      </c>
    </row>
    <row r="22" spans="1:3">
      <c r="A22" s="4" t="s">
        <v>280</v>
      </c>
      <c r="B22" s="4" t="s">
        <v>289</v>
      </c>
    </row>
    <row r="23" spans="1:3">
      <c r="A23" s="4" t="s">
        <v>290</v>
      </c>
      <c r="B23" s="4" t="s">
        <v>291</v>
      </c>
    </row>
    <row r="24" spans="1:3">
      <c r="A24" s="4" t="s">
        <v>292</v>
      </c>
      <c r="B24" s="4" t="s">
        <v>293</v>
      </c>
    </row>
    <row r="25" spans="1:3">
      <c r="A25" s="4" t="s">
        <v>294</v>
      </c>
    </row>
    <row r="26" spans="1:3">
      <c r="A26" s="3" t="s">
        <v>178</v>
      </c>
    </row>
    <row r="27" spans="1:3">
      <c r="A27" s="4" t="s">
        <v>276</v>
      </c>
      <c r="B27" s="7" t="n">
        <v>19000</v>
      </c>
    </row>
    <row r="28" spans="1:3">
      <c r="A28" s="4" t="s">
        <v>283</v>
      </c>
      <c r="B28" s="6" t="n">
        <v>100000</v>
      </c>
    </row>
    <row r="29" spans="1:3">
      <c r="A29" s="4" t="s">
        <v>295</v>
      </c>
      <c r="B29" s="6" t="n">
        <v>800</v>
      </c>
    </row>
    <row r="30" spans="1:3">
      <c r="A30" s="4" t="s">
        <v>296</v>
      </c>
    </row>
    <row r="31" spans="1:3">
      <c r="A31" s="3" t="s">
        <v>178</v>
      </c>
    </row>
    <row r="32" spans="1:3">
      <c r="A32" s="4" t="s">
        <v>277</v>
      </c>
      <c r="B32" s="7" t="n">
        <v>1000</v>
      </c>
      <c r="C32" s="6" t="n">
        <v>1100</v>
      </c>
    </row>
    <row r="33" spans="1:3">
      <c r="A33" s="4" t="s">
        <v>297</v>
      </c>
    </row>
    <row r="34" spans="1:3">
      <c r="A34" s="3" t="s">
        <v>178</v>
      </c>
    </row>
    <row r="35" spans="1:3">
      <c r="A35" s="4" t="s">
        <v>292</v>
      </c>
      <c r="B35" s="4" t="s">
        <v>298</v>
      </c>
    </row>
    <row r="36" spans="1:3">
      <c r="A36" s="4" t="s">
        <v>299</v>
      </c>
    </row>
    <row r="37" spans="1:3">
      <c r="A37" s="3" t="s">
        <v>178</v>
      </c>
    </row>
    <row r="38" spans="1:3">
      <c r="A38" s="4" t="s">
        <v>276</v>
      </c>
      <c r="B38" s="7" t="n">
        <v>12073</v>
      </c>
      <c r="C38" s="6" t="n">
        <v>13326</v>
      </c>
    </row>
    <row r="39" spans="1:3">
      <c r="A39" s="4" t="s">
        <v>300</v>
      </c>
      <c r="B39" s="4" t="s">
        <v>301</v>
      </c>
    </row>
    <row r="40" spans="1:3">
      <c r="A40" s="4" t="s">
        <v>302</v>
      </c>
    </row>
    <row r="41" spans="1:3">
      <c r="A41" s="3" t="s">
        <v>178</v>
      </c>
    </row>
    <row r="42" spans="1:3">
      <c r="A42" s="4" t="s">
        <v>276</v>
      </c>
      <c r="B42" s="7" t="n">
        <v>7136</v>
      </c>
      <c r="C42" s="7" t="n">
        <v>8303</v>
      </c>
    </row>
    <row r="43" spans="1:3">
      <c r="A43" s="4" t="s">
        <v>303</v>
      </c>
      <c r="B43" s="4" t="s">
        <v>304</v>
      </c>
      <c r="C43"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6</v>
      </c>
      <c r="B1" s="2" t="s">
        <v>2</v>
      </c>
      <c r="C1" s="2" t="s">
        <v>25</v>
      </c>
    </row>
    <row r="2" spans="1:3">
      <c r="A2" s="3" t="s">
        <v>67</v>
      </c>
    </row>
    <row r="3" spans="1:3">
      <c r="A3" s="4" t="s">
        <v>68</v>
      </c>
      <c r="B3" s="7" t="n">
        <v>1</v>
      </c>
      <c r="C3" s="7" t="n">
        <v>1</v>
      </c>
    </row>
    <row r="4" spans="1:3">
      <c r="A4" s="4" t="s">
        <v>69</v>
      </c>
      <c r="B4" s="6" t="n">
        <v>2000000</v>
      </c>
      <c r="C4" s="6" t="n">
        <v>2000000</v>
      </c>
    </row>
    <row r="5" spans="1:3">
      <c r="A5" s="4" t="s">
        <v>70</v>
      </c>
      <c r="B5" s="6" t="n">
        <v>0</v>
      </c>
      <c r="C5" s="6" t="n">
        <v>0</v>
      </c>
    </row>
    <row r="6" spans="1:3">
      <c r="A6" s="4" t="s">
        <v>71</v>
      </c>
      <c r="B6" s="6" t="n">
        <v>0</v>
      </c>
      <c r="C6" s="6" t="n">
        <v>0</v>
      </c>
    </row>
    <row r="7" spans="1:3">
      <c r="A7" s="4" t="s">
        <v>72</v>
      </c>
      <c r="B7" s="8" t="n">
        <v>0.01</v>
      </c>
      <c r="C7" s="8" t="n">
        <v>0.01</v>
      </c>
    </row>
    <row r="8" spans="1:3">
      <c r="A8" s="4" t="s">
        <v>73</v>
      </c>
      <c r="B8" s="6" t="n">
        <v>100000000</v>
      </c>
      <c r="C8" s="6" t="n">
        <v>100000000</v>
      </c>
    </row>
    <row r="9" spans="1:3">
      <c r="A9" s="4" t="s">
        <v>74</v>
      </c>
      <c r="B9" s="6" t="n">
        <v>40835651</v>
      </c>
      <c r="C9" s="6" t="n">
        <v>40835651</v>
      </c>
    </row>
    <row r="10" spans="1:3">
      <c r="A10" s="4" t="s">
        <v>75</v>
      </c>
      <c r="B10" s="6" t="n">
        <v>37932692</v>
      </c>
      <c r="C10" s="6" t="n">
        <v>37534447</v>
      </c>
    </row>
    <row r="11" spans="1:3">
      <c r="A11" s="4" t="s">
        <v>76</v>
      </c>
      <c r="B11" s="6" t="n">
        <v>2902959</v>
      </c>
      <c r="C11" s="6" t="n">
        <v>33012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05</v>
      </c>
      <c r="B1" s="2" t="s">
        <v>306</v>
      </c>
      <c r="C1" s="2" t="s">
        <v>141</v>
      </c>
      <c r="D1" s="2" t="s">
        <v>142</v>
      </c>
      <c r="E1" s="2" t="s">
        <v>2</v>
      </c>
      <c r="F1" s="2" t="s">
        <v>78</v>
      </c>
    </row>
    <row r="2" spans="1:6">
      <c r="A2" s="3" t="s">
        <v>307</v>
      </c>
    </row>
    <row r="3" spans="1:6">
      <c r="A3" s="4" t="s">
        <v>308</v>
      </c>
      <c r="C3" s="8" t="n">
        <v>0.09</v>
      </c>
      <c r="D3" s="8" t="n">
        <v>0.09</v>
      </c>
      <c r="E3" s="8" t="n">
        <v>0.09</v>
      </c>
      <c r="F3" s="8" t="n">
        <v>0.09</v>
      </c>
    </row>
    <row r="4" spans="1:6">
      <c r="A4" s="4" t="s">
        <v>309</v>
      </c>
      <c r="E4" s="7" t="n">
        <v>3407</v>
      </c>
      <c r="F4" s="7" t="n">
        <v>3351</v>
      </c>
    </row>
    <row r="5" spans="1:6">
      <c r="A5" s="4" t="s">
        <v>161</v>
      </c>
      <c r="B5" s="7" t="n">
        <v>3400</v>
      </c>
      <c r="E5" s="6" t="n">
        <v>3382</v>
      </c>
      <c r="F5" s="6" t="n">
        <v>3340</v>
      </c>
    </row>
    <row r="6" spans="1:6">
      <c r="A6" s="4" t="s">
        <v>310</v>
      </c>
    </row>
    <row r="7" spans="1:6">
      <c r="A7" s="3" t="s">
        <v>311</v>
      </c>
    </row>
    <row r="8" spans="1:6">
      <c r="A8" s="4" t="s">
        <v>312</v>
      </c>
      <c r="E8" s="7" t="n">
        <v>4400</v>
      </c>
      <c r="F8" s="7" t="n">
        <v>4000</v>
      </c>
    </row>
    <row r="9" spans="1:6">
      <c r="A9" s="4" t="s">
        <v>313</v>
      </c>
      <c r="E9" s="6" t="n">
        <v>347908</v>
      </c>
      <c r="F9" s="6" t="n">
        <v>219737</v>
      </c>
    </row>
    <row r="10" spans="1:6">
      <c r="A10" s="4" t="s">
        <v>314</v>
      </c>
      <c r="E10" s="6" t="n">
        <v>40308</v>
      </c>
      <c r="F10" s="6" t="n">
        <v>188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r="A1" s="1" t="s">
        <v>315</v>
      </c>
      <c r="B1" s="2" t="s">
        <v>1</v>
      </c>
    </row>
    <row r="2" spans="1:3">
      <c r="B2" s="2" t="s">
        <v>2</v>
      </c>
      <c r="C2" s="2" t="s">
        <v>78</v>
      </c>
    </row>
    <row r="3" spans="1:3">
      <c r="A3" s="3" t="s">
        <v>316</v>
      </c>
    </row>
    <row r="4" spans="1:3">
      <c r="A4" s="4" t="s">
        <v>317</v>
      </c>
      <c r="B4" s="7" t="n">
        <v>-7949000</v>
      </c>
    </row>
    <row r="5" spans="1:3">
      <c r="A5" s="4" t="s">
        <v>318</v>
      </c>
      <c r="B5" s="6" t="n">
        <v>-1359000</v>
      </c>
      <c r="C5" s="7" t="n">
        <v>-3031000</v>
      </c>
    </row>
    <row r="6" spans="1:3">
      <c r="A6" s="4" t="s">
        <v>319</v>
      </c>
      <c r="B6" s="6" t="n">
        <v>0</v>
      </c>
      <c r="C6" s="6" t="n">
        <v>0</v>
      </c>
    </row>
    <row r="7" spans="1:3">
      <c r="A7" s="4" t="s">
        <v>320</v>
      </c>
      <c r="B7" s="6" t="n">
        <v>-9308000</v>
      </c>
    </row>
    <row r="8" spans="1:3">
      <c r="A8" s="4" t="s">
        <v>321</v>
      </c>
    </row>
    <row r="9" spans="1:3">
      <c r="A9" s="3" t="s">
        <v>316</v>
      </c>
    </row>
    <row r="10" spans="1:3">
      <c r="A10" s="4" t="s">
        <v>317</v>
      </c>
      <c r="B10" s="6" t="n">
        <v>-5161000</v>
      </c>
      <c r="C10" s="6" t="n">
        <v>-2952000</v>
      </c>
    </row>
    <row r="11" spans="1:3">
      <c r="A11" s="4" t="s">
        <v>318</v>
      </c>
      <c r="B11" s="6" t="n">
        <v>-356000</v>
      </c>
      <c r="C11" s="6" t="n">
        <v>-2335000</v>
      </c>
    </row>
    <row r="12" spans="1:3">
      <c r="A12" s="4" t="s">
        <v>320</v>
      </c>
      <c r="B12" s="6" t="n">
        <v>-5517000</v>
      </c>
      <c r="C12" s="6" t="n">
        <v>-5287000</v>
      </c>
    </row>
    <row r="13" spans="1:3">
      <c r="A13" s="4" t="s">
        <v>322</v>
      </c>
    </row>
    <row r="14" spans="1:3">
      <c r="A14" s="3" t="s">
        <v>316</v>
      </c>
    </row>
    <row r="15" spans="1:3">
      <c r="A15" s="4" t="s">
        <v>317</v>
      </c>
      <c r="B15" s="6" t="n">
        <v>-2788000</v>
      </c>
      <c r="C15" s="6" t="n">
        <v>-1410000</v>
      </c>
    </row>
    <row r="16" spans="1:3">
      <c r="A16" s="4" t="s">
        <v>318</v>
      </c>
      <c r="B16" s="6" t="n">
        <v>-1003000</v>
      </c>
      <c r="C16" s="6" t="n">
        <v>-696000</v>
      </c>
    </row>
    <row r="17" spans="1:3">
      <c r="A17" s="4" t="s">
        <v>320</v>
      </c>
      <c r="B17" s="7" t="n">
        <v>-3791000</v>
      </c>
      <c r="C17" s="7" t="n">
        <v>-2106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3</v>
      </c>
      <c r="B1" s="2" t="s">
        <v>1</v>
      </c>
    </row>
    <row r="2" spans="1:3">
      <c r="B2" s="2" t="s">
        <v>2</v>
      </c>
      <c r="C2" s="2" t="s">
        <v>78</v>
      </c>
    </row>
    <row r="3" spans="1:3">
      <c r="A3" s="3" t="s">
        <v>182</v>
      </c>
    </row>
    <row r="4" spans="1:3">
      <c r="A4" s="4" t="s">
        <v>97</v>
      </c>
      <c r="B4" s="7" t="n">
        <v>-65</v>
      </c>
      <c r="C4" s="7" t="n">
        <v>1733</v>
      </c>
    </row>
    <row r="5" spans="1:3">
      <c r="A5" s="3" t="s">
        <v>324</v>
      </c>
    </row>
    <row r="6" spans="1:3">
      <c r="A6" s="4" t="s">
        <v>325</v>
      </c>
      <c r="B6" s="6" t="n">
        <v>37068</v>
      </c>
      <c r="C6" s="6" t="n">
        <v>36281</v>
      </c>
    </row>
    <row r="7" spans="1:3">
      <c r="A7" s="4" t="s">
        <v>326</v>
      </c>
      <c r="C7" s="6" t="n">
        <v>633</v>
      </c>
    </row>
    <row r="8" spans="1:3">
      <c r="A8" s="4" t="s">
        <v>327</v>
      </c>
      <c r="B8" s="6" t="n">
        <v>37068</v>
      </c>
      <c r="C8" s="6" t="n">
        <v>36914</v>
      </c>
    </row>
    <row r="9" spans="1:3">
      <c r="A9" s="3" t="s">
        <v>98</v>
      </c>
    </row>
    <row r="10" spans="1:3">
      <c r="A10" s="4" t="s">
        <v>328</v>
      </c>
      <c r="B10" s="7" t="n">
        <v>0</v>
      </c>
      <c r="C10" s="8" t="n">
        <v>0.05</v>
      </c>
    </row>
    <row r="11" spans="1:3">
      <c r="A11" s="4" t="s">
        <v>329</v>
      </c>
      <c r="B11" s="7" t="n">
        <v>0</v>
      </c>
      <c r="C11" s="8" t="n">
        <v>0.05</v>
      </c>
    </row>
    <row r="12" spans="1:3">
      <c r="A12" s="3" t="s">
        <v>330</v>
      </c>
    </row>
    <row r="13" spans="1:3">
      <c r="A13" s="4" t="s">
        <v>331</v>
      </c>
      <c r="B13" s="6" t="n">
        <v>2453</v>
      </c>
      <c r="C13" s="6" t="n">
        <v>13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2</v>
      </c>
      <c r="B1" s="2" t="s">
        <v>1</v>
      </c>
    </row>
    <row r="2" spans="1:3">
      <c r="B2" s="2" t="s">
        <v>2</v>
      </c>
      <c r="C2" s="2" t="s">
        <v>25</v>
      </c>
    </row>
    <row r="3" spans="1:3">
      <c r="A3" s="3" t="s">
        <v>333</v>
      </c>
    </row>
    <row r="4" spans="1:3">
      <c r="A4" s="4" t="s">
        <v>334</v>
      </c>
      <c r="B4" s="4" t="s">
        <v>281</v>
      </c>
    </row>
    <row r="5" spans="1:3">
      <c r="A5" s="4" t="s">
        <v>335</v>
      </c>
    </row>
    <row r="6" spans="1:3">
      <c r="A6" s="3" t="s">
        <v>333</v>
      </c>
    </row>
    <row r="7" spans="1:3">
      <c r="A7" s="4" t="s">
        <v>279</v>
      </c>
      <c r="B7" s="7" t="n">
        <v>4859</v>
      </c>
      <c r="C7" s="7" t="n">
        <v>3856</v>
      </c>
    </row>
    <row r="8" spans="1:3">
      <c r="A8" s="4" t="s">
        <v>336</v>
      </c>
    </row>
    <row r="9" spans="1:3">
      <c r="A9" s="3" t="s">
        <v>333</v>
      </c>
    </row>
    <row r="10" spans="1:3">
      <c r="A10" s="4" t="s">
        <v>279</v>
      </c>
      <c r="B10" s="7" t="n">
        <v>4859</v>
      </c>
      <c r="C10" s="7" t="n">
        <v>38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337</v>
      </c>
      <c r="B1" s="2" t="s">
        <v>1</v>
      </c>
    </row>
    <row r="2" spans="1:2">
      <c r="B2" s="2" t="s">
        <v>338</v>
      </c>
    </row>
    <row r="3" spans="1:2">
      <c r="A3" s="3" t="s">
        <v>339</v>
      </c>
    </row>
    <row r="4" spans="1:2">
      <c r="A4" s="4" t="s">
        <v>340</v>
      </c>
      <c r="B4" s="4" t="s">
        <v>341</v>
      </c>
    </row>
    <row r="5" spans="1:2">
      <c r="A5" s="4" t="s">
        <v>342</v>
      </c>
      <c r="B5" s="9" t="n">
        <v>4.5</v>
      </c>
    </row>
    <row r="6" spans="1:2">
      <c r="A6" s="4" t="s">
        <v>343</v>
      </c>
    </row>
    <row r="7" spans="1:2">
      <c r="A7" s="3" t="s">
        <v>339</v>
      </c>
    </row>
    <row r="8" spans="1:2">
      <c r="A8" s="4" t="s">
        <v>340</v>
      </c>
      <c r="B8" s="4" t="s">
        <v>344</v>
      </c>
    </row>
    <row r="9" spans="1:2">
      <c r="A9" s="4" t="s">
        <v>345</v>
      </c>
    </row>
    <row r="10" spans="1:2">
      <c r="A10" s="3" t="s">
        <v>339</v>
      </c>
    </row>
    <row r="11" spans="1:2">
      <c r="A11" s="4" t="s">
        <v>340</v>
      </c>
      <c r="B11"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347</v>
      </c>
      <c r="B1" s="2" t="s">
        <v>1</v>
      </c>
    </row>
    <row r="2" spans="1:3">
      <c r="B2" s="2" t="s">
        <v>2</v>
      </c>
      <c r="C2" s="2" t="s">
        <v>78</v>
      </c>
    </row>
    <row r="3" spans="1:3">
      <c r="A3" s="3" t="s">
        <v>188</v>
      </c>
    </row>
    <row r="4" spans="1:3">
      <c r="A4" s="4" t="s">
        <v>348</v>
      </c>
      <c r="B4" s="7" t="n">
        <v>2516</v>
      </c>
      <c r="C4" s="7" t="n">
        <v>1621</v>
      </c>
    </row>
    <row r="5" spans="1:3">
      <c r="A5" s="4" t="s">
        <v>349</v>
      </c>
    </row>
    <row r="6" spans="1:3">
      <c r="A6" s="3" t="s">
        <v>188</v>
      </c>
    </row>
    <row r="7" spans="1:3">
      <c r="A7" s="4" t="s">
        <v>348</v>
      </c>
      <c r="B7" s="6" t="n">
        <v>118</v>
      </c>
      <c r="C7" s="6" t="n">
        <v>89</v>
      </c>
    </row>
    <row r="8" spans="1:3">
      <c r="A8" s="4" t="s">
        <v>85</v>
      </c>
    </row>
    <row r="9" spans="1:3">
      <c r="A9" s="3" t="s">
        <v>188</v>
      </c>
    </row>
    <row r="10" spans="1:3">
      <c r="A10" s="4" t="s">
        <v>348</v>
      </c>
      <c r="B10" s="7" t="n">
        <v>2398</v>
      </c>
      <c r="C10" s="7" t="n">
        <v>15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24"/>
    <col customWidth="1" max="5" min="5" width="20"/>
    <col customWidth="1" max="6" min="6" width="20"/>
    <col customWidth="1" max="7" min="7" width="37"/>
    <col customWidth="1" max="8" min="8" width="21"/>
  </cols>
  <sheetData>
    <row r="1" spans="1:8">
      <c r="A1" s="1" t="s">
        <v>350</v>
      </c>
      <c r="B1" s="2" t="s">
        <v>351</v>
      </c>
      <c r="C1" s="2" t="s">
        <v>352</v>
      </c>
      <c r="D1" s="2" t="s">
        <v>353</v>
      </c>
      <c r="E1" s="2" t="s">
        <v>354</v>
      </c>
      <c r="F1" s="2" t="s">
        <v>355</v>
      </c>
      <c r="G1" s="2" t="s">
        <v>352</v>
      </c>
      <c r="H1" s="2" t="s">
        <v>356</v>
      </c>
    </row>
    <row r="2" spans="1:8">
      <c r="A2" s="3" t="s">
        <v>357</v>
      </c>
    </row>
    <row r="3" spans="1:8">
      <c r="A3" s="4" t="s">
        <v>358</v>
      </c>
      <c r="G3" s="7" t="n">
        <v>2516</v>
      </c>
      <c r="H3" s="7" t="n">
        <v>1621</v>
      </c>
    </row>
    <row r="4" spans="1:8">
      <c r="A4" s="4" t="s">
        <v>359</v>
      </c>
    </row>
    <row r="5" spans="1:8">
      <c r="A5" s="3" t="s">
        <v>357</v>
      </c>
    </row>
    <row r="6" spans="1:8">
      <c r="A6" s="4" t="s">
        <v>360</v>
      </c>
      <c r="G6" s="6" t="n">
        <v>709000</v>
      </c>
    </row>
    <row r="7" spans="1:8">
      <c r="A7" s="4" t="s">
        <v>361</v>
      </c>
      <c r="G7" s="6" t="n">
        <v>757000</v>
      </c>
    </row>
    <row r="8" spans="1:8">
      <c r="A8" s="4" t="s">
        <v>362</v>
      </c>
      <c r="G8" s="6" t="n">
        <v>-913000</v>
      </c>
    </row>
    <row r="9" spans="1:8">
      <c r="A9" s="4" t="s">
        <v>363</v>
      </c>
      <c r="G9" s="6" t="n">
        <v>-18000</v>
      </c>
    </row>
    <row r="10" spans="1:8">
      <c r="A10" s="4" t="s">
        <v>364</v>
      </c>
      <c r="C10" s="6" t="n">
        <v>535000</v>
      </c>
      <c r="G10" s="6" t="n">
        <v>535000</v>
      </c>
    </row>
    <row r="11" spans="1:8">
      <c r="A11" s="3" t="s">
        <v>365</v>
      </c>
    </row>
    <row r="12" spans="1:8">
      <c r="A12" s="4" t="s">
        <v>366</v>
      </c>
      <c r="G12" s="7" t="n">
        <v>17</v>
      </c>
    </row>
    <row r="13" spans="1:8">
      <c r="A13" s="4" t="s">
        <v>367</v>
      </c>
      <c r="G13" s="10" t="n">
        <v>12.56</v>
      </c>
    </row>
    <row r="14" spans="1:8">
      <c r="A14" s="4" t="s">
        <v>368</v>
      </c>
      <c r="G14" s="10" t="n">
        <v>13.65</v>
      </c>
    </row>
    <row r="15" spans="1:8">
      <c r="A15" s="4" t="s">
        <v>369</v>
      </c>
      <c r="G15" s="10" t="n">
        <v>16.48</v>
      </c>
    </row>
    <row r="16" spans="1:8">
      <c r="A16" s="4" t="s">
        <v>370</v>
      </c>
      <c r="C16" s="8" t="n">
        <v>16.46</v>
      </c>
      <c r="G16" s="8" t="n">
        <v>16.46</v>
      </c>
    </row>
    <row r="17" spans="1:8">
      <c r="A17" s="4" t="s">
        <v>371</v>
      </c>
      <c r="C17" s="7" t="n">
        <v>6600</v>
      </c>
      <c r="G17" s="7" t="n">
        <v>6600</v>
      </c>
    </row>
    <row r="18" spans="1:8">
      <c r="A18" s="4" t="s">
        <v>372</v>
      </c>
      <c r="G18" s="4" t="s">
        <v>373</v>
      </c>
    </row>
    <row r="19" spans="1:8">
      <c r="A19" s="4" t="s">
        <v>374</v>
      </c>
    </row>
    <row r="20" spans="1:8">
      <c r="A20" s="3" t="s">
        <v>365</v>
      </c>
    </row>
    <row r="21" spans="1:8">
      <c r="A21" s="4" t="s">
        <v>371</v>
      </c>
      <c r="C21" s="7" t="n">
        <v>1700</v>
      </c>
      <c r="G21" s="7" t="n">
        <v>1700</v>
      </c>
    </row>
    <row r="22" spans="1:8">
      <c r="A22" s="4" t="s">
        <v>372</v>
      </c>
      <c r="G22" s="4" t="s">
        <v>375</v>
      </c>
    </row>
    <row r="23" spans="1:8">
      <c r="A23" s="4" t="s">
        <v>376</v>
      </c>
    </row>
    <row r="24" spans="1:8">
      <c r="A24" s="3" t="s">
        <v>357</v>
      </c>
    </row>
    <row r="25" spans="1:8">
      <c r="A25" s="4" t="s">
        <v>361</v>
      </c>
      <c r="E25" s="6" t="n">
        <v>320000</v>
      </c>
    </row>
    <row r="26" spans="1:8">
      <c r="A26" s="3" t="s">
        <v>365</v>
      </c>
    </row>
    <row r="27" spans="1:8">
      <c r="A27" s="4" t="s">
        <v>377</v>
      </c>
      <c r="B27" s="6" t="n">
        <v>140000</v>
      </c>
    </row>
    <row r="28" spans="1:8">
      <c r="A28" s="4" t="s">
        <v>378</v>
      </c>
      <c r="B28" s="6" t="n">
        <v>2</v>
      </c>
    </row>
    <row r="29" spans="1:8">
      <c r="A29" s="4" t="s">
        <v>379</v>
      </c>
    </row>
    <row r="30" spans="1:8">
      <c r="A30" s="3" t="s">
        <v>365</v>
      </c>
    </row>
    <row r="31" spans="1:8">
      <c r="A31" s="4" t="s">
        <v>380</v>
      </c>
      <c r="B31" s="6" t="n">
        <v>180000</v>
      </c>
    </row>
    <row r="32" spans="1:8">
      <c r="A32" s="4" t="s">
        <v>381</v>
      </c>
    </row>
    <row r="33" spans="1:8">
      <c r="A33" s="3" t="s">
        <v>357</v>
      </c>
    </row>
    <row r="34" spans="1:8">
      <c r="A34" s="4" t="s">
        <v>361</v>
      </c>
      <c r="F34" s="6" t="n">
        <v>20000</v>
      </c>
    </row>
    <row r="35" spans="1:8">
      <c r="A35" s="3" t="s">
        <v>365</v>
      </c>
    </row>
    <row r="36" spans="1:8">
      <c r="A36" s="4" t="s">
        <v>377</v>
      </c>
      <c r="D36" s="6" t="n">
        <v>10000</v>
      </c>
    </row>
    <row r="37" spans="1:8">
      <c r="A37" s="4" t="s">
        <v>382</v>
      </c>
      <c r="D37" s="6" t="n">
        <v>10000</v>
      </c>
    </row>
    <row r="38" spans="1:8">
      <c r="A38" s="4" t="s">
        <v>383</v>
      </c>
      <c r="D38" s="6" t="n">
        <v>1</v>
      </c>
    </row>
    <row r="39" spans="1:8">
      <c r="A39" s="4" t="s">
        <v>384</v>
      </c>
    </row>
    <row r="40" spans="1:8">
      <c r="A40" s="3" t="s">
        <v>357</v>
      </c>
    </row>
    <row r="41" spans="1:8">
      <c r="A41" s="4" t="s">
        <v>361</v>
      </c>
      <c r="C41" s="6" t="n">
        <v>20000</v>
      </c>
    </row>
    <row r="42" spans="1:8">
      <c r="A42" s="4" t="s">
        <v>385</v>
      </c>
    </row>
    <row r="43" spans="1:8">
      <c r="A43" s="3" t="s">
        <v>357</v>
      </c>
    </row>
    <row r="44" spans="1:8">
      <c r="A44" s="4" t="s">
        <v>361</v>
      </c>
      <c r="G44" s="6" t="n">
        <v>717461</v>
      </c>
    </row>
    <row r="45" spans="1:8">
      <c r="A45" s="3" t="s">
        <v>365</v>
      </c>
    </row>
    <row r="46" spans="1:8">
      <c r="A46" s="4" t="s">
        <v>386</v>
      </c>
      <c r="G46" s="7" t="n">
        <v>2200</v>
      </c>
    </row>
    <row r="47" spans="1:8">
      <c r="A47" s="4" t="s">
        <v>387</v>
      </c>
    </row>
    <row r="48" spans="1:8">
      <c r="A48" s="3" t="s">
        <v>365</v>
      </c>
    </row>
    <row r="49" spans="1:8">
      <c r="A49" s="4" t="s">
        <v>386</v>
      </c>
      <c r="G49" s="6" t="n">
        <v>700</v>
      </c>
    </row>
    <row r="50" spans="1:8">
      <c r="A50" s="4" t="s">
        <v>388</v>
      </c>
      <c r="C50" s="7" t="n">
        <v>7400</v>
      </c>
      <c r="G50" s="7" t="n">
        <v>7400</v>
      </c>
    </row>
    <row r="51" spans="1:8">
      <c r="A51" s="4" t="s">
        <v>389</v>
      </c>
    </row>
    <row r="52" spans="1:8">
      <c r="A52" s="3" t="s">
        <v>365</v>
      </c>
    </row>
    <row r="53" spans="1:8">
      <c r="A53" s="4" t="s">
        <v>390</v>
      </c>
      <c r="C53" s="6" t="n">
        <v>175495</v>
      </c>
      <c r="G53" s="6" t="n">
        <v>175495</v>
      </c>
    </row>
    <row r="54" spans="1:8">
      <c r="A54" s="4" t="s">
        <v>391</v>
      </c>
    </row>
    <row r="55" spans="1:8">
      <c r="A55" s="3" t="s">
        <v>365</v>
      </c>
    </row>
    <row r="56" spans="1:8">
      <c r="A56" s="4" t="s">
        <v>390</v>
      </c>
      <c r="C56" s="6" t="n">
        <v>200000</v>
      </c>
      <c r="G56" s="6" t="n">
        <v>2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392</v>
      </c>
      <c r="B1" s="2" t="s">
        <v>1</v>
      </c>
    </row>
    <row r="2" spans="1:3">
      <c r="B2" s="2" t="s">
        <v>393</v>
      </c>
      <c r="C2" s="2" t="s">
        <v>356</v>
      </c>
    </row>
    <row r="3" spans="1:3">
      <c r="A3" s="3" t="s">
        <v>394</v>
      </c>
    </row>
    <row r="4" spans="1:3">
      <c r="A4" s="4" t="s">
        <v>395</v>
      </c>
      <c r="B4" s="6" t="n">
        <v>2</v>
      </c>
    </row>
    <row r="5" spans="1:3">
      <c r="A5" s="3" t="s">
        <v>396</v>
      </c>
    </row>
    <row r="6" spans="1:3">
      <c r="A6" s="4" t="s">
        <v>80</v>
      </c>
      <c r="B6" s="7" t="n">
        <v>131528</v>
      </c>
      <c r="C6" s="7" t="n">
        <v>107755</v>
      </c>
    </row>
    <row r="7" spans="1:3">
      <c r="A7" s="4" t="s">
        <v>81</v>
      </c>
      <c r="B7" s="6" t="n">
        <v>15003</v>
      </c>
      <c r="C7" s="6" t="n">
        <v>11273</v>
      </c>
    </row>
    <row r="8" spans="1:3">
      <c r="A8" s="4" t="s">
        <v>82</v>
      </c>
      <c r="B8" s="6" t="n">
        <v>146531</v>
      </c>
      <c r="C8" s="6" t="n">
        <v>119028</v>
      </c>
    </row>
    <row r="9" spans="1:3">
      <c r="A9" s="4" t="s">
        <v>397</v>
      </c>
      <c r="B9" s="6" t="n">
        <v>108976</v>
      </c>
      <c r="C9" s="6" t="n">
        <v>88115</v>
      </c>
    </row>
    <row r="10" spans="1:3">
      <c r="A10" s="4" t="s">
        <v>398</v>
      </c>
      <c r="B10" s="7" t="n">
        <v>37555</v>
      </c>
      <c r="C10" s="7" t="n">
        <v>30913</v>
      </c>
    </row>
    <row r="11" spans="1:3">
      <c r="A11" s="4" t="s">
        <v>399</v>
      </c>
      <c r="B11" s="4" t="s">
        <v>400</v>
      </c>
      <c r="C11" s="4" t="s">
        <v>400</v>
      </c>
    </row>
    <row r="12" spans="1:3">
      <c r="A12" s="4" t="s">
        <v>244</v>
      </c>
    </row>
    <row r="13" spans="1:3">
      <c r="A13" s="3" t="s">
        <v>396</v>
      </c>
    </row>
    <row r="14" spans="1:3">
      <c r="A14" s="4" t="s">
        <v>80</v>
      </c>
      <c r="B14" s="7" t="n">
        <v>93257</v>
      </c>
      <c r="C14" s="7" t="n">
        <v>70023</v>
      </c>
    </row>
    <row r="15" spans="1:3">
      <c r="A15" s="4" t="s">
        <v>401</v>
      </c>
      <c r="B15" s="6" t="n">
        <v>269</v>
      </c>
      <c r="C15" s="6" t="n">
        <v>939</v>
      </c>
    </row>
    <row r="16" spans="1:3">
      <c r="A16" s="4" t="s">
        <v>402</v>
      </c>
    </row>
    <row r="17" spans="1:3">
      <c r="A17" s="3" t="s">
        <v>396</v>
      </c>
    </row>
    <row r="18" spans="1:3">
      <c r="A18" s="4" t="s">
        <v>80</v>
      </c>
      <c r="B18" s="6" t="n">
        <v>38271</v>
      </c>
      <c r="C18" s="6" t="n">
        <v>37732</v>
      </c>
    </row>
    <row r="19" spans="1:3">
      <c r="A19" s="4" t="s">
        <v>403</v>
      </c>
    </row>
    <row r="20" spans="1:3">
      <c r="A20" s="3" t="s">
        <v>396</v>
      </c>
    </row>
    <row r="21" spans="1:3">
      <c r="A21" s="4" t="s">
        <v>80</v>
      </c>
      <c r="B21" s="6" t="n">
        <v>93526</v>
      </c>
      <c r="C21" s="6" t="n">
        <v>70962</v>
      </c>
    </row>
    <row r="22" spans="1:3">
      <c r="A22" s="4" t="s">
        <v>81</v>
      </c>
      <c r="B22" s="6" t="n">
        <v>562</v>
      </c>
      <c r="C22" s="6" t="n">
        <v>313</v>
      </c>
    </row>
    <row r="23" spans="1:3">
      <c r="A23" s="4" t="s">
        <v>82</v>
      </c>
      <c r="B23" s="6" t="n">
        <v>94088</v>
      </c>
      <c r="C23" s="6" t="n">
        <v>71275</v>
      </c>
    </row>
    <row r="24" spans="1:3">
      <c r="A24" s="4" t="s">
        <v>397</v>
      </c>
      <c r="B24" s="6" t="n">
        <v>68271</v>
      </c>
      <c r="C24" s="6" t="n">
        <v>53066</v>
      </c>
    </row>
    <row r="25" spans="1:3">
      <c r="A25" s="4" t="s">
        <v>398</v>
      </c>
      <c r="B25" s="7" t="n">
        <v>25817</v>
      </c>
      <c r="C25" s="7" t="n">
        <v>18209</v>
      </c>
    </row>
    <row r="26" spans="1:3">
      <c r="A26" s="4" t="s">
        <v>399</v>
      </c>
      <c r="B26" s="4" t="s">
        <v>404</v>
      </c>
      <c r="C26" s="4" t="s">
        <v>405</v>
      </c>
    </row>
    <row r="27" spans="1:3">
      <c r="A27" s="4" t="s">
        <v>406</v>
      </c>
    </row>
    <row r="28" spans="1:3">
      <c r="A28" s="3" t="s">
        <v>396</v>
      </c>
    </row>
    <row r="29" spans="1:3">
      <c r="A29" s="4" t="s">
        <v>80</v>
      </c>
      <c r="B29" s="7" t="n">
        <v>38271</v>
      </c>
      <c r="C29" s="7" t="n">
        <v>37732</v>
      </c>
    </row>
    <row r="30" spans="1:3">
      <c r="A30" s="4" t="s">
        <v>81</v>
      </c>
      <c r="B30" s="6" t="n">
        <v>14441</v>
      </c>
      <c r="C30" s="6" t="n">
        <v>10960</v>
      </c>
    </row>
    <row r="31" spans="1:3">
      <c r="A31" s="4" t="s">
        <v>82</v>
      </c>
      <c r="B31" s="6" t="n">
        <v>52712</v>
      </c>
      <c r="C31" s="6" t="n">
        <v>48692</v>
      </c>
    </row>
    <row r="32" spans="1:3">
      <c r="A32" s="4" t="s">
        <v>397</v>
      </c>
      <c r="B32" s="6" t="n">
        <v>40974</v>
      </c>
      <c r="C32" s="6" t="n">
        <v>35988</v>
      </c>
    </row>
    <row r="33" spans="1:3">
      <c r="A33" s="4" t="s">
        <v>398</v>
      </c>
      <c r="B33" s="7" t="n">
        <v>11738</v>
      </c>
      <c r="C33" s="7" t="n">
        <v>12704</v>
      </c>
    </row>
    <row r="34" spans="1:3">
      <c r="A34" s="4" t="s">
        <v>399</v>
      </c>
      <c r="B34" s="4" t="s">
        <v>407</v>
      </c>
      <c r="C34" s="4" t="s">
        <v>408</v>
      </c>
    </row>
    <row r="35" spans="1:3">
      <c r="A35" s="4" t="s">
        <v>409</v>
      </c>
    </row>
    <row r="36" spans="1:3">
      <c r="A36" s="3" t="s">
        <v>396</v>
      </c>
    </row>
    <row r="37" spans="1:3">
      <c r="A37" s="4" t="s">
        <v>80</v>
      </c>
      <c r="B37" s="7" t="n">
        <v>-269</v>
      </c>
      <c r="C37" s="7" t="n">
        <v>-939</v>
      </c>
    </row>
    <row r="38" spans="1:3">
      <c r="A38" s="4" t="s">
        <v>401</v>
      </c>
      <c r="B38" s="6" t="n">
        <v>-269</v>
      </c>
      <c r="C38" s="6" t="n">
        <v>-939</v>
      </c>
    </row>
    <row r="39" spans="1:3">
      <c r="A39" s="4" t="s">
        <v>82</v>
      </c>
      <c r="B39" s="6" t="n">
        <v>-269</v>
      </c>
      <c r="C39" s="6" t="n">
        <v>-939</v>
      </c>
    </row>
    <row r="40" spans="1:3">
      <c r="A40" s="4" t="s">
        <v>397</v>
      </c>
      <c r="B40" s="7" t="n">
        <v>-269</v>
      </c>
      <c r="C40" s="7" t="n">
        <v>-9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0</v>
      </c>
      <c r="B1" s="2" t="s">
        <v>1</v>
      </c>
    </row>
    <row r="2" spans="1:3">
      <c r="B2" s="2" t="s">
        <v>2</v>
      </c>
      <c r="C2" s="2" t="s">
        <v>78</v>
      </c>
    </row>
    <row r="3" spans="1:3">
      <c r="A3" s="3" t="s">
        <v>411</v>
      </c>
    </row>
    <row r="4" spans="1:3">
      <c r="A4" s="4" t="s">
        <v>398</v>
      </c>
      <c r="B4" s="7" t="n">
        <v>37555</v>
      </c>
      <c r="C4" s="7" t="n">
        <v>30913</v>
      </c>
    </row>
    <row r="5" spans="1:3">
      <c r="A5" s="4" t="s">
        <v>412</v>
      </c>
      <c r="B5" s="6" t="n">
        <v>-16311</v>
      </c>
      <c r="C5" s="6" t="n">
        <v>-10861</v>
      </c>
    </row>
    <row r="6" spans="1:3">
      <c r="A6" s="4" t="s">
        <v>133</v>
      </c>
      <c r="B6" s="6" t="n">
        <v>-2516</v>
      </c>
      <c r="C6" s="6" t="n">
        <v>-1621</v>
      </c>
    </row>
    <row r="7" spans="1:3">
      <c r="A7" s="4" t="s">
        <v>86</v>
      </c>
      <c r="B7" s="6" t="n">
        <v>-9534</v>
      </c>
      <c r="C7" s="6" t="n">
        <v>-8765</v>
      </c>
    </row>
    <row r="8" spans="1:3">
      <c r="A8" s="4" t="s">
        <v>87</v>
      </c>
      <c r="B8" s="6" t="n">
        <v>-3774</v>
      </c>
      <c r="C8" s="6" t="n">
        <v>-2685</v>
      </c>
    </row>
    <row r="9" spans="1:3">
      <c r="A9" s="4" t="s">
        <v>88</v>
      </c>
      <c r="B9" s="6" t="n">
        <v>-53</v>
      </c>
      <c r="C9" s="6" t="n">
        <v>-137</v>
      </c>
    </row>
    <row r="10" spans="1:3">
      <c r="A10" s="4" t="s">
        <v>90</v>
      </c>
      <c r="B10" s="6" t="n">
        <v>5367</v>
      </c>
      <c r="C10" s="6" t="n">
        <v>6844</v>
      </c>
    </row>
    <row r="11" spans="1:3">
      <c r="A11" s="4" t="s">
        <v>413</v>
      </c>
      <c r="B11" s="6" t="n">
        <v>-5375</v>
      </c>
      <c r="C11" s="6" t="n">
        <v>-4225</v>
      </c>
    </row>
    <row r="12" spans="1:3">
      <c r="A12" s="4" t="s">
        <v>95</v>
      </c>
      <c r="B12" s="7" t="n">
        <v>-8</v>
      </c>
      <c r="C12" s="7" t="n">
        <v>26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414</v>
      </c>
      <c r="B1" s="2" t="s">
        <v>1</v>
      </c>
    </row>
    <row r="2" spans="1:3">
      <c r="B2" s="2" t="s">
        <v>2</v>
      </c>
      <c r="C2" s="2" t="s">
        <v>78</v>
      </c>
    </row>
    <row r="3" spans="1:3">
      <c r="A3" s="3" t="s">
        <v>415</v>
      </c>
    </row>
    <row r="4" spans="1:3">
      <c r="A4" s="4" t="s">
        <v>416</v>
      </c>
      <c r="B4" s="7" t="n">
        <v>5342</v>
      </c>
      <c r="C4" s="7" t="n">
        <v>8618</v>
      </c>
    </row>
    <row r="5" spans="1:3">
      <c r="A5" s="4" t="s">
        <v>244</v>
      </c>
    </row>
    <row r="6" spans="1:3">
      <c r="A6" s="3" t="s">
        <v>415</v>
      </c>
    </row>
    <row r="7" spans="1:3">
      <c r="A7" s="4" t="s">
        <v>416</v>
      </c>
      <c r="B7" s="6" t="n">
        <v>1644</v>
      </c>
      <c r="C7" s="6" t="n">
        <v>2252</v>
      </c>
    </row>
    <row r="8" spans="1:3">
      <c r="A8" s="4" t="s">
        <v>402</v>
      </c>
    </row>
    <row r="9" spans="1:3">
      <c r="A9" s="3" t="s">
        <v>415</v>
      </c>
    </row>
    <row r="10" spans="1:3">
      <c r="A10" s="4" t="s">
        <v>416</v>
      </c>
      <c r="B10" s="6" t="n">
        <v>389</v>
      </c>
      <c r="C10" s="6" t="n">
        <v>436</v>
      </c>
    </row>
    <row r="11" spans="1:3">
      <c r="A11" s="4" t="s">
        <v>417</v>
      </c>
    </row>
    <row r="12" spans="1:3">
      <c r="A12" s="3" t="s">
        <v>415</v>
      </c>
    </row>
    <row r="13" spans="1:3">
      <c r="A13" s="4" t="s">
        <v>416</v>
      </c>
      <c r="B13" s="7" t="n">
        <v>3309</v>
      </c>
      <c r="C13" s="7" t="n">
        <v>59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31528</v>
      </c>
      <c r="C4" s="7" t="n">
        <v>107755</v>
      </c>
    </row>
    <row r="5" spans="1:3">
      <c r="A5" s="4" t="s">
        <v>81</v>
      </c>
      <c r="B5" s="6" t="n">
        <v>15003</v>
      </c>
      <c r="C5" s="6" t="n">
        <v>11273</v>
      </c>
    </row>
    <row r="6" spans="1:3">
      <c r="A6" s="4" t="s">
        <v>82</v>
      </c>
      <c r="B6" s="6" t="n">
        <v>146531</v>
      </c>
      <c r="C6" s="6" t="n">
        <v>119028</v>
      </c>
    </row>
    <row r="7" spans="1:3">
      <c r="A7" s="3" t="s">
        <v>83</v>
      </c>
    </row>
    <row r="8" spans="1:3">
      <c r="A8" s="4" t="s">
        <v>84</v>
      </c>
      <c r="B8" s="6" t="n">
        <v>65153</v>
      </c>
      <c r="C8" s="6" t="n">
        <v>51029</v>
      </c>
    </row>
    <row r="9" spans="1:3">
      <c r="A9" s="4" t="s">
        <v>81</v>
      </c>
      <c r="B9" s="6" t="n">
        <v>14908</v>
      </c>
      <c r="C9" s="6" t="n">
        <v>10504</v>
      </c>
    </row>
    <row r="10" spans="1:3">
      <c r="A10" s="4" t="s">
        <v>85</v>
      </c>
      <c r="B10" s="6" t="n">
        <v>47742</v>
      </c>
      <c r="C10" s="6" t="n">
        <v>39064</v>
      </c>
    </row>
    <row r="11" spans="1:3">
      <c r="A11" s="4" t="s">
        <v>86</v>
      </c>
      <c r="B11" s="6" t="n">
        <v>9534</v>
      </c>
      <c r="C11" s="6" t="n">
        <v>8765</v>
      </c>
    </row>
    <row r="12" spans="1:3">
      <c r="A12" s="4" t="s">
        <v>87</v>
      </c>
      <c r="B12" s="6" t="n">
        <v>3774</v>
      </c>
      <c r="C12" s="6" t="n">
        <v>2685</v>
      </c>
    </row>
    <row r="13" spans="1:3">
      <c r="A13" s="4" t="s">
        <v>88</v>
      </c>
      <c r="B13" s="6" t="n">
        <v>53</v>
      </c>
      <c r="C13" s="6" t="n">
        <v>137</v>
      </c>
    </row>
    <row r="14" spans="1:3">
      <c r="A14" s="4" t="s">
        <v>89</v>
      </c>
      <c r="B14" s="6" t="n">
        <v>141164</v>
      </c>
      <c r="C14" s="6" t="n">
        <v>112184</v>
      </c>
    </row>
    <row r="15" spans="1:3">
      <c r="A15" s="4" t="s">
        <v>90</v>
      </c>
      <c r="B15" s="6" t="n">
        <v>5367</v>
      </c>
      <c r="C15" s="6" t="n">
        <v>6844</v>
      </c>
    </row>
    <row r="16" spans="1:3">
      <c r="A16" s="3" t="s">
        <v>91</v>
      </c>
    </row>
    <row r="17" spans="1:3">
      <c r="A17" s="4" t="s">
        <v>92</v>
      </c>
      <c r="B17" s="6" t="n">
        <v>5408</v>
      </c>
      <c r="C17" s="6" t="n">
        <v>4229</v>
      </c>
    </row>
    <row r="18" spans="1:3">
      <c r="A18" s="4" t="s">
        <v>93</v>
      </c>
      <c r="B18" s="6" t="n">
        <v>-33</v>
      </c>
      <c r="C18" s="6" t="n">
        <v>-4</v>
      </c>
    </row>
    <row r="19" spans="1:3">
      <c r="A19" s="4" t="s">
        <v>94</v>
      </c>
      <c r="B19" s="6" t="n">
        <v>5375</v>
      </c>
      <c r="C19" s="6" t="n">
        <v>4225</v>
      </c>
    </row>
    <row r="20" spans="1:3">
      <c r="A20" s="4" t="s">
        <v>95</v>
      </c>
      <c r="B20" s="6" t="n">
        <v>-8</v>
      </c>
      <c r="C20" s="6" t="n">
        <v>2619</v>
      </c>
    </row>
    <row r="21" spans="1:3">
      <c r="A21" s="4" t="s">
        <v>96</v>
      </c>
      <c r="B21" s="6" t="n">
        <v>57</v>
      </c>
      <c r="C21" s="6" t="n">
        <v>886</v>
      </c>
    </row>
    <row r="22" spans="1:3">
      <c r="A22" s="4" t="s">
        <v>97</v>
      </c>
      <c r="B22" s="7" t="n">
        <v>-65</v>
      </c>
      <c r="C22" s="7" t="n">
        <v>1733</v>
      </c>
    </row>
    <row r="23" spans="1:3">
      <c r="A23" s="3" t="s">
        <v>98</v>
      </c>
    </row>
    <row r="24" spans="1:3">
      <c r="A24" s="4" t="s">
        <v>99</v>
      </c>
      <c r="B24" s="7" t="n">
        <v>0</v>
      </c>
      <c r="C24" s="8" t="n">
        <v>0.05</v>
      </c>
    </row>
    <row r="25" spans="1:3">
      <c r="A25" s="4" t="s">
        <v>100</v>
      </c>
      <c r="B25" s="7" t="n">
        <v>0</v>
      </c>
      <c r="C25" s="8" t="n">
        <v>0.05</v>
      </c>
    </row>
    <row r="26" spans="1:3">
      <c r="A26" s="3" t="s">
        <v>101</v>
      </c>
    </row>
    <row r="27" spans="1:3">
      <c r="A27" s="4" t="s">
        <v>102</v>
      </c>
      <c r="B27" s="6" t="n">
        <v>37068</v>
      </c>
      <c r="C27" s="6" t="n">
        <v>36281</v>
      </c>
    </row>
    <row r="28" spans="1:3">
      <c r="A28" s="4" t="s">
        <v>103</v>
      </c>
      <c r="B28" s="6" t="n">
        <v>37068</v>
      </c>
      <c r="C28" s="6" t="n">
        <v>36914</v>
      </c>
    </row>
    <row r="29" spans="1:3">
      <c r="A29" s="4" t="s">
        <v>104</v>
      </c>
      <c r="B29" s="8" t="n">
        <v>0.09</v>
      </c>
      <c r="C29" s="8"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418</v>
      </c>
      <c r="B1" s="2" t="s">
        <v>2</v>
      </c>
      <c r="C1" s="2" t="s">
        <v>25</v>
      </c>
    </row>
    <row r="2" spans="1:3">
      <c r="A2" s="3" t="s">
        <v>419</v>
      </c>
    </row>
    <row r="3" spans="1:3">
      <c r="A3" s="4" t="s">
        <v>420</v>
      </c>
      <c r="B3" s="7" t="n">
        <v>829424</v>
      </c>
      <c r="C3" s="7" t="n">
        <v>823897</v>
      </c>
    </row>
    <row r="4" spans="1:3">
      <c r="A4" s="4" t="s">
        <v>417</v>
      </c>
    </row>
    <row r="5" spans="1:3">
      <c r="A5" s="3" t="s">
        <v>419</v>
      </c>
    </row>
    <row r="6" spans="1:3">
      <c r="A6" s="4" t="s">
        <v>420</v>
      </c>
      <c r="B6" s="6" t="n">
        <v>76623</v>
      </c>
      <c r="C6" s="6" t="n">
        <v>82064</v>
      </c>
    </row>
    <row r="7" spans="1:3">
      <c r="A7" s="4" t="s">
        <v>244</v>
      </c>
    </row>
    <row r="8" spans="1:3">
      <c r="A8" s="3" t="s">
        <v>419</v>
      </c>
    </row>
    <row r="9" spans="1:3">
      <c r="A9" s="4" t="s">
        <v>420</v>
      </c>
      <c r="B9" s="6" t="n">
        <v>473200</v>
      </c>
      <c r="C9" s="6" t="n">
        <v>465736</v>
      </c>
    </row>
    <row r="10" spans="1:3">
      <c r="A10" s="4" t="s">
        <v>402</v>
      </c>
    </row>
    <row r="11" spans="1:3">
      <c r="A11" s="3" t="s">
        <v>419</v>
      </c>
    </row>
    <row r="12" spans="1:3">
      <c r="A12" s="4" t="s">
        <v>420</v>
      </c>
      <c r="B12" s="7" t="n">
        <v>279601</v>
      </c>
      <c r="C12" s="7" t="n">
        <v>27609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21</v>
      </c>
      <c r="B1" s="2" t="s">
        <v>1</v>
      </c>
    </row>
    <row r="2" spans="1:4">
      <c r="B2" s="2" t="s">
        <v>2</v>
      </c>
      <c r="C2" s="2" t="s">
        <v>78</v>
      </c>
      <c r="D2" s="2" t="s">
        <v>25</v>
      </c>
    </row>
    <row r="3" spans="1:4">
      <c r="A3" s="3" t="s">
        <v>422</v>
      </c>
    </row>
    <row r="4" spans="1:4">
      <c r="A4" s="4" t="s">
        <v>423</v>
      </c>
      <c r="B4" s="7" t="n">
        <v>146531</v>
      </c>
      <c r="C4" s="7" t="n">
        <v>119028</v>
      </c>
    </row>
    <row r="5" spans="1:4">
      <c r="A5" s="4" t="s">
        <v>424</v>
      </c>
      <c r="B5" s="6" t="n">
        <v>89275</v>
      </c>
      <c r="D5" s="7" t="n">
        <v>93686</v>
      </c>
    </row>
    <row r="6" spans="1:4">
      <c r="A6" s="4" t="s">
        <v>425</v>
      </c>
    </row>
    <row r="7" spans="1:4">
      <c r="A7" s="3" t="s">
        <v>422</v>
      </c>
    </row>
    <row r="8" spans="1:4">
      <c r="A8" s="4" t="s">
        <v>423</v>
      </c>
      <c r="B8" s="6" t="n">
        <v>123084</v>
      </c>
      <c r="C8" s="6" t="n">
        <v>101668</v>
      </c>
    </row>
    <row r="9" spans="1:4">
      <c r="A9" s="4" t="s">
        <v>424</v>
      </c>
      <c r="B9" s="6" t="n">
        <v>80049</v>
      </c>
      <c r="D9" s="6" t="n">
        <v>84137</v>
      </c>
    </row>
    <row r="10" spans="1:4">
      <c r="A10" s="4" t="s">
        <v>426</v>
      </c>
    </row>
    <row r="11" spans="1:4">
      <c r="A11" s="3" t="s">
        <v>422</v>
      </c>
    </row>
    <row r="12" spans="1:4">
      <c r="A12" s="4" t="s">
        <v>423</v>
      </c>
      <c r="B12" s="6" t="n">
        <v>13650</v>
      </c>
      <c r="C12" s="6" t="n">
        <v>13690</v>
      </c>
    </row>
    <row r="13" spans="1:4">
      <c r="A13" s="4" t="s">
        <v>427</v>
      </c>
    </row>
    <row r="14" spans="1:4">
      <c r="A14" s="3" t="s">
        <v>422</v>
      </c>
    </row>
    <row r="15" spans="1:4">
      <c r="A15" s="4" t="s">
        <v>423</v>
      </c>
      <c r="B15" s="6" t="n">
        <v>9797</v>
      </c>
      <c r="C15" s="7" t="n">
        <v>3670</v>
      </c>
    </row>
    <row r="16" spans="1:4">
      <c r="A16" s="4" t="s">
        <v>424</v>
      </c>
      <c r="B16" s="7" t="n">
        <v>9226</v>
      </c>
      <c r="D16" s="7" t="n">
        <v>95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r="1" spans="1:2">
      <c r="A1" s="1" t="s">
        <v>428</v>
      </c>
      <c r="B1" s="2" t="s">
        <v>429</v>
      </c>
    </row>
    <row r="2" spans="1:2">
      <c r="A2" s="4" t="s">
        <v>430</v>
      </c>
    </row>
    <row r="3" spans="1:2">
      <c r="A3" s="4" t="s">
        <v>431</v>
      </c>
      <c r="B3" s="9" t="n">
        <v>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5</v>
      </c>
      <c r="B1" s="2" t="s">
        <v>1</v>
      </c>
    </row>
    <row r="2" spans="1:3">
      <c r="B2" s="2" t="s">
        <v>2</v>
      </c>
      <c r="C2" s="2" t="s">
        <v>78</v>
      </c>
    </row>
    <row r="3" spans="1:3">
      <c r="A3" s="3" t="s">
        <v>106</v>
      </c>
    </row>
    <row r="4" spans="1:3">
      <c r="A4" s="4" t="s">
        <v>97</v>
      </c>
      <c r="B4" s="7" t="n">
        <v>-65</v>
      </c>
      <c r="C4" s="7" t="n">
        <v>1733</v>
      </c>
    </row>
    <row r="5" spans="1:3">
      <c r="A5" s="3" t="s">
        <v>107</v>
      </c>
    </row>
    <row r="6" spans="1:3">
      <c r="A6" s="4" t="s">
        <v>108</v>
      </c>
      <c r="B6" s="6" t="n">
        <v>-356</v>
      </c>
      <c r="C6" s="6" t="n">
        <v>-2335</v>
      </c>
    </row>
    <row r="7" spans="1:3">
      <c r="A7" s="4" t="s">
        <v>109</v>
      </c>
      <c r="B7" s="6" t="n">
        <v>-1003</v>
      </c>
      <c r="C7" s="6" t="n">
        <v>-696</v>
      </c>
    </row>
    <row r="8" spans="1:3">
      <c r="A8" s="4" t="s">
        <v>110</v>
      </c>
      <c r="B8" s="7" t="n">
        <v>-1424</v>
      </c>
      <c r="C8" s="7" t="n">
        <v>-12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78</v>
      </c>
    </row>
    <row r="3" spans="1:3">
      <c r="A3" s="3" t="s">
        <v>106</v>
      </c>
    </row>
    <row r="4" spans="1:3">
      <c r="A4" s="4" t="s">
        <v>112</v>
      </c>
      <c r="B4" s="7" t="n">
        <v>0</v>
      </c>
      <c r="C4" s="7" t="n">
        <v>0</v>
      </c>
    </row>
    <row r="5" spans="1:3">
      <c r="A5" s="4" t="s">
        <v>113</v>
      </c>
      <c r="B5" s="7" t="n">
        <v>0</v>
      </c>
      <c r="C5" s="7" t="n">
        <v>-4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18"/>
    <col customWidth="1" max="6" min="6" width="15"/>
    <col customWidth="1" max="7" min="7" width="11"/>
  </cols>
  <sheetData>
    <row r="1" spans="1:7">
      <c r="A1" s="1" t="s">
        <v>114</v>
      </c>
      <c r="B1" s="2" t="s">
        <v>115</v>
      </c>
      <c r="C1" s="2" t="s">
        <v>116</v>
      </c>
      <c r="D1" s="2" t="s">
        <v>117</v>
      </c>
      <c r="E1" s="2" t="s">
        <v>118</v>
      </c>
      <c r="F1" s="2" t="s">
        <v>119</v>
      </c>
      <c r="G1" s="2" t="s">
        <v>120</v>
      </c>
    </row>
    <row r="2" spans="1:7">
      <c r="A2" s="4" t="s">
        <v>121</v>
      </c>
      <c r="B2" s="7" t="n">
        <v>408</v>
      </c>
      <c r="C2" s="7" t="n">
        <v>294054</v>
      </c>
      <c r="D2" s="7" t="n">
        <v>-4362</v>
      </c>
      <c r="E2" s="7" t="n">
        <v>88391</v>
      </c>
      <c r="F2" s="7" t="n">
        <v>-53554</v>
      </c>
      <c r="G2" s="7" t="n">
        <v>324937</v>
      </c>
    </row>
    <row r="3" spans="1:7">
      <c r="A3" s="4" t="s">
        <v>122</v>
      </c>
      <c r="B3" s="6" t="n">
        <v>40836</v>
      </c>
      <c r="F3" s="6" t="n">
        <v>-4155</v>
      </c>
    </row>
    <row r="4" spans="1:7">
      <c r="A4" s="3" t="s">
        <v>123</v>
      </c>
    </row>
    <row r="5" spans="1:7">
      <c r="A5" s="4" t="s">
        <v>97</v>
      </c>
      <c r="E5" s="6" t="n">
        <v>1733</v>
      </c>
      <c r="G5" s="6" t="n">
        <v>1733</v>
      </c>
    </row>
    <row r="6" spans="1:7">
      <c r="A6" s="4" t="s">
        <v>124</v>
      </c>
      <c r="D6" s="6" t="n">
        <v>-3031</v>
      </c>
      <c r="G6" s="6" t="n">
        <v>-3031</v>
      </c>
    </row>
    <row r="7" spans="1:7">
      <c r="A7" s="4" t="s">
        <v>125</v>
      </c>
      <c r="C7" s="6" t="n">
        <v>325</v>
      </c>
      <c r="G7" s="6" t="n">
        <v>325</v>
      </c>
    </row>
    <row r="8" spans="1:7">
      <c r="A8" s="4" t="s">
        <v>126</v>
      </c>
      <c r="C8" s="6" t="n">
        <v>-3497</v>
      </c>
      <c r="F8" s="7" t="n">
        <v>8878</v>
      </c>
      <c r="G8" s="6" t="n">
        <v>5381</v>
      </c>
    </row>
    <row r="9" spans="1:7">
      <c r="A9" s="4" t="s">
        <v>127</v>
      </c>
      <c r="F9" s="6" t="n">
        <v>685</v>
      </c>
    </row>
    <row r="10" spans="1:7">
      <c r="A10" s="4" t="s">
        <v>128</v>
      </c>
      <c r="C10" s="6" t="n">
        <v>-8</v>
      </c>
      <c r="F10" s="7" t="n">
        <v>483</v>
      </c>
      <c r="G10" s="6" t="n">
        <v>475</v>
      </c>
    </row>
    <row r="11" spans="1:7">
      <c r="A11" s="4" t="s">
        <v>129</v>
      </c>
      <c r="F11" s="6" t="n">
        <v>37</v>
      </c>
    </row>
    <row r="12" spans="1:7">
      <c r="A12" s="4" t="s">
        <v>130</v>
      </c>
      <c r="F12" s="7" t="n">
        <v>-4017</v>
      </c>
      <c r="G12" s="6" t="n">
        <v>-4017</v>
      </c>
    </row>
    <row r="13" spans="1:7">
      <c r="A13" s="4" t="s">
        <v>131</v>
      </c>
      <c r="F13" s="6" t="n">
        <v>-220</v>
      </c>
    </row>
    <row r="14" spans="1:7">
      <c r="A14" s="4" t="s">
        <v>132</v>
      </c>
      <c r="E14" s="6" t="n">
        <v>-3351</v>
      </c>
      <c r="G14" s="6" t="n">
        <v>-3351</v>
      </c>
    </row>
    <row r="15" spans="1:7">
      <c r="A15" s="4" t="s">
        <v>133</v>
      </c>
      <c r="C15" s="6" t="n">
        <v>1555</v>
      </c>
      <c r="G15" s="6" t="n">
        <v>1555</v>
      </c>
    </row>
    <row r="16" spans="1:7">
      <c r="A16" s="4" t="s">
        <v>134</v>
      </c>
      <c r="B16" s="7" t="n">
        <v>408</v>
      </c>
      <c r="C16" s="6" t="n">
        <v>292429</v>
      </c>
      <c r="D16" s="6" t="n">
        <v>-7393</v>
      </c>
      <c r="E16" s="6" t="n">
        <v>86773</v>
      </c>
      <c r="F16" s="7" t="n">
        <v>-48210</v>
      </c>
      <c r="G16" s="6" t="n">
        <v>324007</v>
      </c>
    </row>
    <row r="17" spans="1:7">
      <c r="A17" s="4" t="s">
        <v>135</v>
      </c>
      <c r="B17" s="6" t="n">
        <v>40836</v>
      </c>
      <c r="F17" s="6" t="n">
        <v>-3653</v>
      </c>
    </row>
    <row r="18" spans="1:7">
      <c r="A18" s="4" t="s">
        <v>136</v>
      </c>
      <c r="B18" s="7" t="n">
        <v>408</v>
      </c>
      <c r="C18" s="6" t="n">
        <v>296324</v>
      </c>
      <c r="D18" s="6" t="n">
        <v>-7949</v>
      </c>
      <c r="E18" s="6" t="n">
        <v>62991</v>
      </c>
      <c r="F18" s="7" t="n">
        <v>-43653</v>
      </c>
      <c r="G18" s="6" t="n">
        <v>308121</v>
      </c>
    </row>
    <row r="19" spans="1:7">
      <c r="A19" s="4" t="s">
        <v>137</v>
      </c>
      <c r="B19" s="6" t="n">
        <v>40836</v>
      </c>
      <c r="F19" s="6" t="n">
        <v>-3301</v>
      </c>
    </row>
    <row r="20" spans="1:7">
      <c r="A20" s="3" t="s">
        <v>123</v>
      </c>
    </row>
    <row r="21" spans="1:7">
      <c r="A21" s="4" t="s">
        <v>97</v>
      </c>
      <c r="E21" s="6" t="n">
        <v>-65</v>
      </c>
      <c r="G21" s="6" t="n">
        <v>-65</v>
      </c>
    </row>
    <row r="22" spans="1:7">
      <c r="A22" s="4" t="s">
        <v>124</v>
      </c>
      <c r="D22" s="6" t="n">
        <v>-1359</v>
      </c>
      <c r="G22" s="6" t="n">
        <v>-1359</v>
      </c>
    </row>
    <row r="23" spans="1:7">
      <c r="A23" s="4" t="s">
        <v>126</v>
      </c>
      <c r="C23" s="6" t="n">
        <v>-818</v>
      </c>
      <c r="F23" s="7" t="n">
        <v>9768</v>
      </c>
      <c r="G23" s="6" t="n">
        <v>8950</v>
      </c>
    </row>
    <row r="24" spans="1:7">
      <c r="A24" s="4" t="s">
        <v>127</v>
      </c>
      <c r="F24" s="6" t="n">
        <v>740</v>
      </c>
    </row>
    <row r="25" spans="1:7">
      <c r="A25" s="4" t="s">
        <v>128</v>
      </c>
      <c r="C25" s="6" t="n">
        <v>-64</v>
      </c>
      <c r="F25" s="7" t="n">
        <v>81</v>
      </c>
      <c r="G25" s="6" t="n">
        <v>17</v>
      </c>
    </row>
    <row r="26" spans="1:7">
      <c r="A26" s="4" t="s">
        <v>129</v>
      </c>
      <c r="F26" s="6" t="n">
        <v>6</v>
      </c>
    </row>
    <row r="27" spans="1:7">
      <c r="A27" s="4" t="s">
        <v>130</v>
      </c>
      <c r="F27" s="7" t="n">
        <v>-4416</v>
      </c>
      <c r="G27" s="6" t="n">
        <v>-4416</v>
      </c>
    </row>
    <row r="28" spans="1:7">
      <c r="A28" s="4" t="s">
        <v>131</v>
      </c>
      <c r="F28" s="6" t="n">
        <v>-348</v>
      </c>
    </row>
    <row r="29" spans="1:7">
      <c r="A29" s="4" t="s">
        <v>132</v>
      </c>
      <c r="E29" s="6" t="n">
        <v>-3407</v>
      </c>
      <c r="G29" s="6" t="n">
        <v>-3407</v>
      </c>
    </row>
    <row r="30" spans="1:7">
      <c r="A30" s="4" t="s">
        <v>133</v>
      </c>
      <c r="C30" s="6" t="n">
        <v>1419</v>
      </c>
      <c r="G30" s="6" t="n">
        <v>1419</v>
      </c>
    </row>
    <row r="31" spans="1:7">
      <c r="A31" s="4" t="s">
        <v>138</v>
      </c>
      <c r="B31" s="7" t="n">
        <v>408</v>
      </c>
      <c r="C31" s="7" t="n">
        <v>296861</v>
      </c>
      <c r="D31" s="7" t="n">
        <v>-9308</v>
      </c>
      <c r="E31" s="7" t="n">
        <v>59519</v>
      </c>
      <c r="F31" s="7" t="n">
        <v>-38220</v>
      </c>
      <c r="G31" s="7" t="n">
        <v>309260</v>
      </c>
    </row>
    <row r="32" spans="1:7">
      <c r="A32" s="4" t="s">
        <v>139</v>
      </c>
      <c r="B32" s="6" t="n">
        <v>40836</v>
      </c>
      <c r="F32" s="6" t="n">
        <v>-29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40</v>
      </c>
      <c r="B1" s="2" t="s">
        <v>141</v>
      </c>
      <c r="C1" s="2" t="s">
        <v>142</v>
      </c>
      <c r="D1" s="2" t="s">
        <v>2</v>
      </c>
      <c r="E1" s="2" t="s">
        <v>78</v>
      </c>
    </row>
    <row r="2" spans="1:5">
      <c r="A2" s="3" t="s">
        <v>143</v>
      </c>
    </row>
    <row r="3" spans="1:5">
      <c r="A3" s="4" t="s">
        <v>144</v>
      </c>
      <c r="B3" s="8" t="n">
        <v>0.09</v>
      </c>
      <c r="C3" s="8" t="n">
        <v>0.09</v>
      </c>
      <c r="D3" s="8" t="n">
        <v>0.09</v>
      </c>
      <c r="E3" s="8" t="n">
        <v>0.0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5</v>
      </c>
      <c r="B1" s="2" t="s">
        <v>1</v>
      </c>
    </row>
    <row r="2" spans="1:3">
      <c r="B2" s="2" t="s">
        <v>2</v>
      </c>
      <c r="C2" s="2" t="s">
        <v>78</v>
      </c>
    </row>
    <row r="3" spans="1:3">
      <c r="A3" s="3" t="s">
        <v>146</v>
      </c>
    </row>
    <row r="4" spans="1:3">
      <c r="A4" s="4" t="s">
        <v>147</v>
      </c>
      <c r="B4" s="7" t="n">
        <v>-10341</v>
      </c>
      <c r="C4" s="7" t="n">
        <v>3824</v>
      </c>
    </row>
    <row r="5" spans="1:3">
      <c r="A5" s="3" t="s">
        <v>148</v>
      </c>
    </row>
    <row r="6" spans="1:3">
      <c r="A6" s="4" t="s">
        <v>149</v>
      </c>
      <c r="B6" s="6" t="n">
        <v>-3020</v>
      </c>
      <c r="C6" s="6" t="n">
        <v>-6482</v>
      </c>
    </row>
    <row r="7" spans="1:3">
      <c r="A7" s="4" t="s">
        <v>150</v>
      </c>
      <c r="B7" s="6" t="n">
        <v>-2322</v>
      </c>
      <c r="C7" s="6" t="n">
        <v>-2136</v>
      </c>
    </row>
    <row r="8" spans="1:3">
      <c r="A8" s="4" t="s">
        <v>151</v>
      </c>
      <c r="B8" s="6" t="n">
        <v>458</v>
      </c>
      <c r="C8" s="6" t="n">
        <v>1</v>
      </c>
    </row>
    <row r="9" spans="1:3">
      <c r="A9" s="4" t="s">
        <v>152</v>
      </c>
      <c r="B9" s="6" t="n">
        <v>-4884</v>
      </c>
      <c r="C9" s="6" t="n">
        <v>-8617</v>
      </c>
    </row>
    <row r="10" spans="1:3">
      <c r="A10" s="3" t="s">
        <v>153</v>
      </c>
    </row>
    <row r="11" spans="1:3">
      <c r="A11" s="4" t="s">
        <v>154</v>
      </c>
      <c r="B11" s="6" t="n">
        <v>29000</v>
      </c>
    </row>
    <row r="12" spans="1:3">
      <c r="A12" s="4" t="s">
        <v>155</v>
      </c>
      <c r="B12" s="6" t="n">
        <v>-10000</v>
      </c>
    </row>
    <row r="13" spans="1:3">
      <c r="A13" s="4" t="s">
        <v>156</v>
      </c>
      <c r="B13" s="6" t="n">
        <v>-3347</v>
      </c>
      <c r="C13" s="6" t="n">
        <v>-2496</v>
      </c>
    </row>
    <row r="14" spans="1:3">
      <c r="A14" s="4" t="s">
        <v>157</v>
      </c>
      <c r="C14" s="6" t="n">
        <v>-612</v>
      </c>
    </row>
    <row r="15" spans="1:3">
      <c r="A15" s="4" t="s">
        <v>158</v>
      </c>
      <c r="C15" s="6" t="n">
        <v>-18</v>
      </c>
    </row>
    <row r="16" spans="1:3">
      <c r="A16" s="4" t="s">
        <v>159</v>
      </c>
      <c r="B16" s="6" t="n">
        <v>91</v>
      </c>
      <c r="C16" s="6" t="n">
        <v>31</v>
      </c>
    </row>
    <row r="17" spans="1:3">
      <c r="A17" s="4" t="s">
        <v>160</v>
      </c>
      <c r="B17" s="6" t="n">
        <v>-4416</v>
      </c>
      <c r="C17" s="6" t="n">
        <v>-4017</v>
      </c>
    </row>
    <row r="18" spans="1:3">
      <c r="A18" s="4" t="s">
        <v>161</v>
      </c>
      <c r="B18" s="6" t="n">
        <v>-3382</v>
      </c>
      <c r="C18" s="6" t="n">
        <v>-3340</v>
      </c>
    </row>
    <row r="19" spans="1:3">
      <c r="A19" s="4" t="s">
        <v>162</v>
      </c>
      <c r="B19" s="6" t="n">
        <v>17</v>
      </c>
      <c r="C19" s="6" t="n">
        <v>475</v>
      </c>
    </row>
    <row r="20" spans="1:3">
      <c r="A20" s="4" t="s">
        <v>163</v>
      </c>
      <c r="B20" s="6" t="n">
        <v>7963</v>
      </c>
      <c r="C20" s="6" t="n">
        <v>-9977</v>
      </c>
    </row>
    <row r="21" spans="1:3">
      <c r="A21" s="4" t="s">
        <v>164</v>
      </c>
      <c r="B21" s="6" t="n">
        <v>-135</v>
      </c>
      <c r="C21" s="6" t="n">
        <v>-1148</v>
      </c>
    </row>
    <row r="22" spans="1:3">
      <c r="A22" s="4" t="s">
        <v>165</v>
      </c>
      <c r="B22" s="6" t="n">
        <v>-7397</v>
      </c>
      <c r="C22" s="6" t="n">
        <v>-15918</v>
      </c>
    </row>
    <row r="23" spans="1:3">
      <c r="A23" s="4" t="s">
        <v>166</v>
      </c>
      <c r="B23" s="6" t="n">
        <v>27620</v>
      </c>
      <c r="C23" s="6" t="n">
        <v>54226</v>
      </c>
    </row>
    <row r="24" spans="1:3">
      <c r="A24" s="4" t="s">
        <v>167</v>
      </c>
      <c r="B24" s="6" t="n">
        <v>20223</v>
      </c>
      <c r="C24" s="6" t="n">
        <v>38308</v>
      </c>
    </row>
    <row r="25" spans="1:3">
      <c r="A25" s="3" t="s">
        <v>168</v>
      </c>
    </row>
    <row r="26" spans="1:3">
      <c r="A26" s="4" t="s">
        <v>169</v>
      </c>
      <c r="B26" s="6" t="n">
        <v>5026</v>
      </c>
      <c r="C26" s="6" t="n">
        <v>3506</v>
      </c>
    </row>
    <row r="27" spans="1:3">
      <c r="A27" s="4" t="s">
        <v>170</v>
      </c>
      <c r="B27" s="6" t="n">
        <v>603</v>
      </c>
      <c r="C27" s="6" t="n">
        <v>-2324</v>
      </c>
    </row>
    <row r="28" spans="1:3">
      <c r="A28" s="3" t="s">
        <v>171</v>
      </c>
    </row>
    <row r="29" spans="1:3">
      <c r="A29" s="4" t="s">
        <v>172</v>
      </c>
      <c r="B29" s="6" t="n">
        <v>4078</v>
      </c>
      <c r="C29" s="6" t="n">
        <v>2695</v>
      </c>
    </row>
    <row r="30" spans="1:3">
      <c r="A30" s="4" t="s">
        <v>173</v>
      </c>
      <c r="B30" s="7" t="n">
        <v>3407</v>
      </c>
      <c r="C30" s="7" t="n">
        <v>335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ACCOUNTING POLICIES, INTERIM FI</vt:lpstr>
      <vt:lpstr>ACQUISITIONS</vt:lpstr>
      <vt:lpstr>LONG-TERM OBLIGATIONS</vt:lpstr>
      <vt:lpstr>EQUITY</vt:lpstr>
      <vt:lpstr>EARNINGS PER SHARE</vt:lpstr>
      <vt:lpstr>FAIR VALUE MEASUREMENTS</vt:lpstr>
      <vt:lpstr>INCOME TAXES</vt:lpstr>
      <vt:lpstr>SHARE-BASED COMPENSATION</vt:lpstr>
      <vt:lpstr>SEGMENT REPORTING</vt:lpstr>
      <vt:lpstr>LEGAL PROCEEDINGS</vt:lpstr>
      <vt:lpstr>ACCOUNTING POLICIES, INTERIM 20</vt:lpstr>
      <vt:lpstr>ACQUISITIONS (Tables)</vt:lpstr>
      <vt:lpstr>LONG-TERM OBLIGATIONS (Tables)</vt:lpstr>
      <vt:lpstr>EQUITY (Tables)</vt:lpstr>
      <vt:lpstr>EARNINGS PER SHARE (Tables)</vt:lpstr>
      <vt:lpstr>FAIR VALUE MEASUREMENTS (Tables</vt:lpstr>
      <vt:lpstr>SHARE-BASED COMPENSATION (Table</vt:lpstr>
      <vt:lpstr>SEGMENT REPORTING (Tables)</vt:lpstr>
      <vt:lpstr>ACQUISITIONS (Details)</vt:lpstr>
      <vt:lpstr>LONG-TERM OBLIGATIONS (Details)</vt:lpstr>
      <vt:lpstr>EQUITY - Share Repurchases (Det</vt:lpstr>
      <vt:lpstr>EQUITY - Accumulated Other Comp</vt:lpstr>
      <vt:lpstr>EARNINGS PER SHARE (Details)</vt:lpstr>
      <vt:lpstr>FAIR VALUE MEASUREMENTS (Detail</vt:lpstr>
      <vt:lpstr>INCOME TAXES (Details)</vt:lpstr>
      <vt:lpstr>SHARE-BASED COMPENSATION - Expe</vt:lpstr>
      <vt:lpstr>SHARE-BASED COMPENSATION - Nonv</vt:lpstr>
      <vt:lpstr>SEGMENT REPORTING - General (De</vt:lpstr>
      <vt:lpstr>SEGMENT REPORTING - Segment Per</vt:lpstr>
      <vt:lpstr>SEGMENT REPORTING - Capital Exp</vt:lpstr>
      <vt:lpstr>SEGMENT REPORTING - Total Asset</vt:lpstr>
      <vt:lpstr>SEGMENT REPORTING - Revenue and</vt:lpstr>
      <vt:lpstr>LEGAL PROCEEDING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7:13:38Z</dcterms:created>
  <dcterms:modified xmlns:dcterms="http://purl.org/dc/terms/" xmlns:xsi="http://www.w3.org/2001/XMLSchema-instance" xsi:type="dcterms:W3CDTF">2016-05-03T17:13:38Z</dcterms:modified>
  <dc:title xmlns:dc="http://purl.org/dc/elements/1.1/">Untitled</dc:title>
  <dc:description xmlns:dc="http://purl.org/dc/elements/1.1/"/>
  <dc:subject xmlns:dc="http://purl.org/dc/elements/1.1/"/>
  <cp:keywords/>
  <cp:category/>
</cp:coreProperties>
</file>